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and Going Con" sheetId="8" state="visible" r:id="rId8"/>
    <sheet xmlns:r="http://schemas.openxmlformats.org/officeDocument/2006/relationships" name="Basis of Presentation and Summa" sheetId="9" state="visible" r:id="rId9"/>
    <sheet xmlns:r="http://schemas.openxmlformats.org/officeDocument/2006/relationships" name="Supplementary Balance Sheet Inf"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Restructuring Charg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Supplementary Balance Sheet I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Business Overview and Liquidity"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Basis of Presentation and Sum_9" sheetId="37" state="visible" r:id="rId37"/>
    <sheet xmlns:r="http://schemas.openxmlformats.org/officeDocument/2006/relationships" name="Supplementary Balance Sheet I_3" sheetId="38" state="visible" r:id="rId38"/>
    <sheet xmlns:r="http://schemas.openxmlformats.org/officeDocument/2006/relationships" name="Supplementary Balance Sheet I_4" sheetId="39" state="visible" r:id="rId39"/>
    <sheet xmlns:r="http://schemas.openxmlformats.org/officeDocument/2006/relationships" name="Stockholders' Equity  - Common " sheetId="40" state="visible" r:id="rId40"/>
    <sheet xmlns:r="http://schemas.openxmlformats.org/officeDocument/2006/relationships" name="Stockholders' Equity  - Schedul" sheetId="41" state="visible" r:id="rId41"/>
    <sheet xmlns:r="http://schemas.openxmlformats.org/officeDocument/2006/relationships" name="Stockholders' Equity  - Warrant" sheetId="42" state="visible" r:id="rId42"/>
    <sheet xmlns:r="http://schemas.openxmlformats.org/officeDocument/2006/relationships" name="Stockholders' Equity  - Series " sheetId="43" state="visible" r:id="rId43"/>
    <sheet xmlns:r="http://schemas.openxmlformats.org/officeDocument/2006/relationships" name="Stockholders' Equity - Series B" sheetId="44" state="visible" r:id="rId44"/>
    <sheet xmlns:r="http://schemas.openxmlformats.org/officeDocument/2006/relationships" name="Stock-Based Compensation - Stoc" sheetId="45" state="visible" r:id="rId45"/>
    <sheet xmlns:r="http://schemas.openxmlformats.org/officeDocument/2006/relationships" name="Stock-Based Compensation - Assu" sheetId="46" state="visible" r:id="rId46"/>
    <sheet xmlns:r="http://schemas.openxmlformats.org/officeDocument/2006/relationships" name="Stock-Based Compensation - Summ" sheetId="47" state="visible" r:id="rId47"/>
    <sheet xmlns:r="http://schemas.openxmlformats.org/officeDocument/2006/relationships" name="Stock-Based Compensation - Narr" sheetId="48" state="visible" r:id="rId48"/>
    <sheet xmlns:r="http://schemas.openxmlformats.org/officeDocument/2006/relationships" name="Stock-Based Compensation - Rest" sheetId="49" state="visible" r:id="rId49"/>
    <sheet xmlns:r="http://schemas.openxmlformats.org/officeDocument/2006/relationships" name="Stock-Based Compensation - Re_2" sheetId="50" state="visible" r:id="rId50"/>
    <sheet xmlns:r="http://schemas.openxmlformats.org/officeDocument/2006/relationships" name="Derivative Financial Instrume_3" sheetId="51" state="visible" r:id="rId51"/>
    <sheet xmlns:r="http://schemas.openxmlformats.org/officeDocument/2006/relationships" name="Fair Value Measurements (Detail" sheetId="52" state="visible" r:id="rId52"/>
    <sheet xmlns:r="http://schemas.openxmlformats.org/officeDocument/2006/relationships" name="Fair Value Measurements - Chang" sheetId="53" state="visible" r:id="rId53"/>
    <sheet xmlns:r="http://schemas.openxmlformats.org/officeDocument/2006/relationships" name="Debt - Equipment Line of Credit" sheetId="54" state="visible" r:id="rId54"/>
    <sheet xmlns:r="http://schemas.openxmlformats.org/officeDocument/2006/relationships" name="Debt - Loan and Security Agreem" sheetId="55" state="visible" r:id="rId55"/>
    <sheet xmlns:r="http://schemas.openxmlformats.org/officeDocument/2006/relationships" name="Income Taxes  - Narrative (Deta" sheetId="56" state="visible" r:id="rId56"/>
    <sheet xmlns:r="http://schemas.openxmlformats.org/officeDocument/2006/relationships" name="Income Taxes  - Provision for I" sheetId="57" state="visible" r:id="rId57"/>
    <sheet xmlns:r="http://schemas.openxmlformats.org/officeDocument/2006/relationships" name="Income Taxes  - Significant Com" sheetId="58" state="visible" r:id="rId58"/>
    <sheet xmlns:r="http://schemas.openxmlformats.org/officeDocument/2006/relationships" name="Income Taxes  - Significant C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Employee Benefit Plan (Details)" sheetId="64" state="visible" r:id="rId64"/>
    <sheet xmlns:r="http://schemas.openxmlformats.org/officeDocument/2006/relationships" name="Restructuring Charges (Details)"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77">
  <si>
    <t>Document and Entity Information - USD ($)</t>
  </si>
  <si>
    <t>12 Months Ended</t>
  </si>
  <si>
    <t>Dec. 31, 2018</t>
  </si>
  <si>
    <t>Feb. 15, 2019</t>
  </si>
  <si>
    <t>Jun. 30, 2018</t>
  </si>
  <si>
    <t>Document and Entity Information</t>
  </si>
  <si>
    <t>Entity Registrant Name</t>
  </si>
  <si>
    <t>Trovagene, In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Common Stock, Shares Outstanding (shares)</t>
  </si>
  <si>
    <t>Entity Well-known Seasoned Issuer</t>
  </si>
  <si>
    <t>No</t>
  </si>
  <si>
    <t>Entity Voluntary Filers</t>
  </si>
  <si>
    <t>Entity Current Reporting Status</t>
  </si>
  <si>
    <t>Yes</t>
  </si>
  <si>
    <t>Entity Public Float</t>
  </si>
  <si>
    <t>Consolidated Balance Sheets - USD ($)</t>
  </si>
  <si>
    <t>Dec. 31, 2017</t>
  </si>
  <si>
    <t>Current assets:</t>
  </si>
  <si>
    <t>Cash and cash equivalents</t>
  </si>
  <si>
    <t>Accounts receivable and unbilled receivable</t>
  </si>
  <si>
    <t>Prepaid expenses</t>
  </si>
  <si>
    <t>Total current assets</t>
  </si>
  <si>
    <t>Property and equipment, net</t>
  </si>
  <si>
    <t>Other assets</t>
  </si>
  <si>
    <t>Total Assets</t>
  </si>
  <si>
    <t>Current liabilities:</t>
  </si>
  <si>
    <t>Accounts payable</t>
  </si>
  <si>
    <t>Accrued liabilities</t>
  </si>
  <si>
    <t>Deferred rent</t>
  </si>
  <si>
    <t>Current portion of long-term debt</t>
  </si>
  <si>
    <t>Total current liabilities</t>
  </si>
  <si>
    <t>Derivative financial instruments—warrants</t>
  </si>
  <si>
    <t>Deferred rent, net of current portion</t>
  </si>
  <si>
    <t>Total liabilities</t>
  </si>
  <si>
    <t>Commitments and contingencies</t>
  </si>
  <si>
    <t xml:space="preserve"> </t>
  </si>
  <si>
    <t>Stockholders’ equity</t>
  </si>
  <si>
    <t>Preferred stock, $0.001 par value, 20,000,000 shares authorized; 277,100 designated as Series A Convertible Preferred Stock; 60,600 shares outstanding at December 31, 2018 and 2017 with liquidation preference of $606,000 at December 31, 2018 and 2017; 8,860 designated as Series B Convertible Preferred Stock; 0 shares outstanding at December 31, 2018 and 2017, respectively</t>
  </si>
  <si>
    <t>Common stock, $0.0001 par value, 150,000,000 shares authorized at December 31, 2018 and 2017; 3,831,879 and 733,217 issued and outstanding at December 31, 2018 and 2017, respectively</t>
  </si>
  <si>
    <t>Additional paid-in capital</t>
  </si>
  <si>
    <t>Accumulated deficit</t>
  </si>
  <si>
    <t>Total stockholders’ equity</t>
  </si>
  <si>
    <t>Total Liabilities and Stockholders’ Equity</t>
  </si>
  <si>
    <t>Consolidated Balance Sheets (Parenthetical) - USD ($)</t>
  </si>
  <si>
    <t>Preferred stock, par value (in dollars per share)</t>
  </si>
  <si>
    <t>Preferred stock, shares authorized (in shares)</t>
  </si>
  <si>
    <t>Common stock, par value (in dollars per share)</t>
  </si>
  <si>
    <t>Common stock, shares authorized(in shares)</t>
  </si>
  <si>
    <t>Common stock, shares issued (in shares)</t>
  </si>
  <si>
    <t>Common stock, shares outstanding (in shares)</t>
  </si>
  <si>
    <t>Series A Convertible Preferred Stock</t>
  </si>
  <si>
    <t>Preferred stock, shares outstanding (in shares)</t>
  </si>
  <si>
    <t>Series A Convertible Preferred Stock, liquidation preference</t>
  </si>
  <si>
    <t>Series B Convertible Preferred Stock</t>
  </si>
  <si>
    <t>Consolidated Statements of Operations - USD ($)</t>
  </si>
  <si>
    <t>Income Statement [Abstract]</t>
  </si>
  <si>
    <t>Royalties</t>
  </si>
  <si>
    <t>Services</t>
  </si>
  <si>
    <t>Total revenues</t>
  </si>
  <si>
    <t>Costs and expenses:</t>
  </si>
  <si>
    <t>Cost of revenue</t>
  </si>
  <si>
    <t>Research and development</t>
  </si>
  <si>
    <t>Selling, general and administrative</t>
  </si>
  <si>
    <t>Restructuring charges</t>
  </si>
  <si>
    <t>Total operating expenses</t>
  </si>
  <si>
    <t>Loss from operations</t>
  </si>
  <si>
    <t>Interest income</t>
  </si>
  <si>
    <t>Interest expense</t>
  </si>
  <si>
    <t>Other loss, net</t>
  </si>
  <si>
    <t>Gain (loss) on extinguishment of debt</t>
  </si>
  <si>
    <t>Gain from changes in fair value of derivative financial instruments—warrants</t>
  </si>
  <si>
    <t>Net loss</t>
  </si>
  <si>
    <t>Preferred stock dividend payable on Series A Convertible Preferred Stock</t>
  </si>
  <si>
    <t>Deemed dividend recognized on beneficial conversion features of Series B Convertible Preferred Stock issuance</t>
  </si>
  <si>
    <t>Net loss attributable to common stockholders</t>
  </si>
  <si>
    <t>Net loss per common share - basic (in dollars per share)</t>
  </si>
  <si>
    <t>Net loss per common share - diluted (in dollars per share)</t>
  </si>
  <si>
    <t>Weighted-average shares outstanding - basic (in shares)</t>
  </si>
  <si>
    <t>Weighted-average shares outstanding - diluted (in shares)</t>
  </si>
  <si>
    <t>Consolidated Statements of Comprehensive Loss - USD ($)</t>
  </si>
  <si>
    <t>Statement of Comprehensive Income [Abstract]</t>
  </si>
  <si>
    <t>Other comprehensive gain:</t>
  </si>
  <si>
    <t>Reversal of previous foreign currency translation loss</t>
  </si>
  <si>
    <t>Reversal of previous loss on securities available-for-sale</t>
  </si>
  <si>
    <t>Total other comprehensive gain</t>
  </si>
  <si>
    <t>Total comprehensive loss</t>
  </si>
  <si>
    <t>Comprehensive loss attributable to common stockholders</t>
  </si>
  <si>
    <t>Consolidated Statements of Stockholders' Equity - USD ($)</t>
  </si>
  <si>
    <t>Total</t>
  </si>
  <si>
    <t>Preferred Stock</t>
  </si>
  <si>
    <t>Common Stock</t>
  </si>
  <si>
    <t>Additional Paid-In Capital</t>
  </si>
  <si>
    <t>Accumulated other comprehensive loss</t>
  </si>
  <si>
    <t>Accumulated Deficit</t>
  </si>
  <si>
    <t>Balance (in shares) at Dec. 31, 2016</t>
  </si>
  <si>
    <t>Balance at Dec. 31, 2016</t>
  </si>
  <si>
    <t>Increase (Decrease) in Stockholders' Equity</t>
  </si>
  <si>
    <t>Sale of stock, net of expenses (in shares)</t>
  </si>
  <si>
    <t>Sale of common stock and warrants, net of expenses</t>
  </si>
  <si>
    <t>Stock based compensation</t>
  </si>
  <si>
    <t>Derivative liability-fair value of warrants issued</t>
  </si>
  <si>
    <t>Issuance of common stock upon vesting of restricted stock awards (in shares)</t>
  </si>
  <si>
    <t>Issuance of common stock upon vesting of restricted stock awards</t>
  </si>
  <si>
    <t>Issuance of common stock upon release of restricted stock units (in shares)</t>
  </si>
  <si>
    <t>Issuance of common stock upon release of restricted stock awards</t>
  </si>
  <si>
    <t>Reversal of loss from foreign currency translation</t>
  </si>
  <si>
    <t>Reversal of loss on securities available-for-sale</t>
  </si>
  <si>
    <t>Preferred stock dividend</t>
  </si>
  <si>
    <t>Balance (in shares) at Dec. 31, 2017</t>
  </si>
  <si>
    <t>Balance at Dec. 31, 2017</t>
  </si>
  <si>
    <t>Issuance of common stock upon exercise of warrants (in shares)</t>
  </si>
  <si>
    <t>Issuance of common stock upon exercise of warrants</t>
  </si>
  <si>
    <t>Issuance of common stock upon conversion of Series B Convertible Preferred Stock (in shares)</t>
  </si>
  <si>
    <t>Issuance of common stock upon conversion of Series B Convertible Preferred Stock</t>
  </si>
  <si>
    <t>Issuance of common stock for share rounding as a result of reverse stock split (in shares)</t>
  </si>
  <si>
    <t>Cumulative effect of change in accounting principle related to revenue recognition</t>
  </si>
  <si>
    <t>Balance (in shares) at Dec. 31, 2018</t>
  </si>
  <si>
    <t>Balance at Dec. 31, 2018</t>
  </si>
  <si>
    <t>Consolidated Statements of Cash Flows - USD ($)</t>
  </si>
  <si>
    <t>Operating activities</t>
  </si>
  <si>
    <t>Adjustments to reconcile net loss to net cash used in operating activities:</t>
  </si>
  <si>
    <t>Loss on disposal of assets</t>
  </si>
  <si>
    <t>Impairment loss</t>
  </si>
  <si>
    <t>Depreciation and amortization</t>
  </si>
  <si>
    <t>Stock-based compensation expense</t>
  </si>
  <si>
    <t>(Gain) loss on extinguishment of debt</t>
  </si>
  <si>
    <t>Accretion of final fee premium</t>
  </si>
  <si>
    <t>Amortization of discount on debt</t>
  </si>
  <si>
    <t>Net realized loss on short-term investments</t>
  </si>
  <si>
    <t>Amortization of premiums on short-term investments</t>
  </si>
  <si>
    <t>Interest income accrued on short-term investments</t>
  </si>
  <si>
    <t>Change in fair value of derivative financial instruments—warrants</t>
  </si>
  <si>
    <t>Changes in operating assets and liabilities:</t>
  </si>
  <si>
    <t>Increase in other assets</t>
  </si>
  <si>
    <t>Decrease in accounts receivable and unbilled receivable</t>
  </si>
  <si>
    <t>Decrease (increase) in prepaid expenses</t>
  </si>
  <si>
    <t>Increase (decrease) in accounts payable and accrued expenses</t>
  </si>
  <si>
    <t>Net cash used in operating activities</t>
  </si>
  <si>
    <t>Investing activities</t>
  </si>
  <si>
    <t>Capital expenditures</t>
  </si>
  <si>
    <t>Proceeds from disposals of capital equipment</t>
  </si>
  <si>
    <t>Maturities of short-term investments</t>
  </si>
  <si>
    <t>Purchases of short-term investments</t>
  </si>
  <si>
    <t>Sales of short-term investments</t>
  </si>
  <si>
    <t>Net cash provided by investing activities</t>
  </si>
  <si>
    <t>Financing activities</t>
  </si>
  <si>
    <t>Proceeds from sale of common stock and warrants</t>
  </si>
  <si>
    <t>Proceeds from sales of Series B Convertible Preferred Stock</t>
  </si>
  <si>
    <t>Payments of stock issuance costs</t>
  </si>
  <si>
    <t>Proceeds from exercise of warrants</t>
  </si>
  <si>
    <t>Repayments under equipment line of credit</t>
  </si>
  <si>
    <t>Payment upon debt extinguishment</t>
  </si>
  <si>
    <t>Repayments of long-term debt</t>
  </si>
  <si>
    <t>Net cash provided by (used in) financing activities</t>
  </si>
  <si>
    <t>Effect of exchange rate changes on cash and cash equivalents</t>
  </si>
  <si>
    <t>Net change in cash and cash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Deemed dividend recognized for beneficial conversion features of Series B Convertible Preferred Stock issuance</t>
  </si>
  <si>
    <t>Common stock issued upon conversion of Series B Convertible Preferred Stock</t>
  </si>
  <si>
    <t>Business Overview and Going Concerns</t>
  </si>
  <si>
    <t>Organization, Consolidation and Presentation of Financial Statements [Abstract]</t>
  </si>
  <si>
    <t>Business Overview and Going Concerns Business Organization and Overview Trovagene, Inc. (“Trovagene” or the “Company”) headquartered in San Diego, California, is a clinical-stage, oncology therapeutics company, taking a precision cancer medicine approach to develop drugs that target mitosis (cell division) to treat various types of cancer, including leukemias, lymphomas and solid tumors. Trovagene’s intellectual property and proprietary technology enables the Company to analyze circulating tumor DNA (“ctDNA”) and clinically actionable markers. Unique to the Company’s clinical development plan, and a key component of its precision cancer medicine approach, is the integration of predictive clinical biomarkers to identify patients most likely to respond to treatment. Going Concern Uncertainty Trovagene’s consolidated financial statements as of December 31, 2018 have been prepared under the assumption that Trovagene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incurred net losses since its inception and has negative operating cash flows. Considering the Company’s current cash resources, including the net proceeds received from the offering of its equity securities in June 2018, management believes the Company’s existing resources will be sufficient to fund the Company’s planned operations into third quarter of 2019. On April 6, 2018, the Company paid off the outstanding Loan and Security Agreement (“Equipment Line of Credit”) entered in November 2015 to Silicon Valley Bank (“SVB”). Based on its current business plan and assumptions, the Company expects to continue to incur significant losses and require significant additional capital to further advance its clinical trial programs and support its other operations. The Company has based its cash sufficiency estimates on its current business plan and its assumptions that may prove to be wrong. The Company could utilize its available capital resources sooner than it currently expects, and it could need additional funding to sustain its operations even sooner than currently anticipated. These circumstances raise substantial doubt about the Company’s ability to continue as a going concern. For the foreseeable future, the Company’s ability to continue its operations is dependent upon its ability to obtain additional capital. The Company cannot be certain that additional funding will be available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If the Company is unable to raise additional capital when required or on acceptable terms, it may have to significantly delay, scale back or discontinue the development and/or commercialization of one or more of its product candidates, all of which would have a material adverse impact on the Company’s operation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themselves, on unfavorable terms. The Company is evaluating the following options to both raise additional capital as well as reduce costs, in an effort to strengthen its liquidity position: • Raising capital through public and private equity offerings; • Introducing operation and business development initiatives to bring in new revenue streams; • Reducing operating costs by identifying internal synergies; • Engaging in strategic partnerships. As of February 15, 2019 , the Company has received approximately $1.6 million upon exercise of 78,917 warrants in connection with the December 2017 public offering. The Company continually assesses its spending plans to effectively and efficiently address its liquidity needs.</t>
  </si>
  <si>
    <t>Basis of Presentation and Summary of Significant Accounting Policies</t>
  </si>
  <si>
    <t>Accounting Policies [Abstract]</t>
  </si>
  <si>
    <t>Basis of Presentation and Summary of Significant Accounting Policies The accompanying consolidated financial statements of Trovagene, which include its wholly owned subsidiary, Trovagene S.r.l. (dissolved in October 2017), have been prepared in accordance with accounting principles generally accepted in the United States of America (“GAAP”). All intercompany balances and transactions have been eliminated in consolidation. The Company made a reverse split of its common stock, $0.0001 par value, at a ratio of 1 for 12 , effective June 1, 2018. All share and per share information in the consolidated financial statements and the accompanying notes have been retroactively adjusted to reflect the reverse stock split for all periods presented. The Company made a reverse split of its common stock, $0.0001 par value, at a ratio of 1 for 6 , effective February 19, 2019. All share and per share information in the consolidated financial statements and the accompanying notes have been retroactively adjusted to reflect the reverse stock split for all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operating and money market accounts as of December 31, 2018 and 2017 on deposit. Cash equivalents are considered by the Company to be highly liquid investments purchased with original maturities of three months or less from the date of purchase. Concentration of Credit Risk Financial instruments that potentially subject the Company to significant concentrations of credit risk consist primarily of cash and cash equivalents. The Company maintains deposit accounts at financial institutions that are in excess of federally insured limits. The Company has not experienced any losses in such accounts and believes it is not exposed to significant risk on its cash due to the financial position of the depository institution in which those deposits are held. The Company limits its exposure to credit loss by generally placing its cash in high credit quality financial institutions and investment in fixed income instruments denominated and payable in U.S. dollars. Additionally, the Company has established guidelines regarding diversification of its investments and their maturities, which are designed to maintain principal and maximize liquidity. Revenues The Company recognizes revenue when control of its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goods or service to the customer, meaning the customer has the ability to use and obtain the benefit of goods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probable. • Minimum royalties are recognized as earned, and royalties are earned based on the licensee’s use. The Company estimates and records licensee’s sales based on historical usage rate and collectability. Payment terms and conditions vary by contracts, although terms generally include a requirement of payment within 30 to 45 days after invoice. Minimum royalties are generally due quarterly or annually. Allowance for Doubtful Accounts The Company reviews the collectability of accounts receivable based on an assessment of historic experience, current economic conditions, and other collection indicators. At December 31, 2018 and 2017 the Company had not recorded an allowance for doubtful accounts. When accounts are determined to be uncollectible, they are written off against the reserve balance and the reserve is reassessed. When payments are received on reserved accounts, they are applied to the individual’s account and the reserve is reassessed. 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or ASC 480 Distinguishing Liabilities from Equity (“ASC 480”) are recorded at their fair market value as of each reporting period. Such warrants do not meet the exemption that a contract should not be considered a derivative instrument if it is (1) indexed to its own stock and (2) classified in stockholders’ equity. The warrants within the scope of ASC 480 contain a feature that could require the transfer of cash in the event a change of control occurs without an authorization of the Company’s Board of Directors, and therefore classified as a liabil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tock price, the remaining life of the warrants, and the risk-free interest rates at each period end. The Company thus uses model-derived valuations where inputs are observable in active markets to determine the fair value and accordingly classifies such warrants in Level 3 per FASB ASC Topic 820, Fair Value Measurements (“ASC 820”). At December 31, 2018 and 2017 , the fair value of these warrants was $32,315 and $649,387 , respectively, and was recorded as a liability under the caption “derivative financial instruments — warrants” on the consolidated balance sheets. Stock-Based Compensation FASB ASC Topic 718 “ Compensation—Stock Compensation ” (“ASC 718”) requires companies to measure the cost of employee services received in exchange for the award of equity instruments based on the estimated fair value of the award at the date of grant. The expense is recognized ratably over the period during which an employee is required to provide services in exchange for the award. The Company accounts for equity instruments granted to non-employees in accordance with the FASB issued ASU 2018-07, Compensation - Stock Compensation (Topic 718): Improvements to Nonemployee Share-Based Payment Accounting . Under the ASU 2018-07, most of the guidance on such payments to nonemployees is now aligned with the requirements for share-based payments granted to employees. Accordingly, the stock options for nonemployees are measured on the date of grant, and the measurement is fixed at the grant date. Fair Value of Financial Instruments Financial instruments consist of cash and cash equivalents, short-term investments, accounts receivable, accounts payable, debt and derivative liabilities. The Company has adopted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 term nature as they reflect current market interest rates. Debt is stated at its respective historical carrying amounts, which approximate fair value as they reflect current market interest rates. In accordance with FASB ASC Subtopic 820-10,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Long-Lived Assets Long-lived assets consist of property and equipment and finite-lived intangible assets. The Company records property and equipment at cost, and records other intangible assets based on their fair values at the date of acquisition. Depreciation on property and equipment is calculated using the straight-line method over the estimate useful life of five years for laboratory equipment and three to five years for furniture and office equipment. Amortization of leasehold improvements is computed based on the shorter of the life of the asset or the term of the lease. Amortization of intangible assets is calculated using the straight line method over the estimate useful life of the assets, based on when the Company expect to receive cash inflows generated by the intangible assets. 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During the year ended December 31, 2018 and 2017 , the Company recorded $187,500 and $104,700 of impairment losses on long-lived intangible assets, respectively. Restructuring Restructuring costs are included in loss from operations in the consolidated statements of operations. The Company has accounted for these costs in accordance with ASC Topic 420, Exit or Disposal Cost Obligations . One-time termination benefits are recorded at the time they are communicated to the affected employees. In March 2017, the Company announced a restructuring plan which was completed as of December 31, 2017. In May 2018, the Company closed its CLIA laboratory operations. Costs associated with winding down the CLIA laboratory were recorded in the restructuring charges in the December 31, 2018 financial statements. See Note 12 to the consolidated financial statements for further information. 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Contingencies In the normal course of business, Trovagene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Accounting for Contingencies , Trovagene records such loss contingencies when it is probable that a liability has been incurred and the amount of loss can be reasonably estimated. Trovagene, in accordance with this guidance, does not recognize gain contingencies until realized. Cost of Revenue Cost of revenue represents the cost of materials, personnel costs, costs associated with processing specimens including pathological review, quality control analyses, and delivery charges necessary to render an individualized test result. Costs associated with performing tests are recorded as the tests are processed. Research and Development Research and development expenses, which include expenditures in connection with an in-house research and development laboratory, salaries and staff costs, clinical trials, purchased in-process research and development and regulatory and scientific consulting fees, as well as contract research and insurance, are accounted for in accordance with FASB ASC Topic 730-10-55-2, Research and Development. Also, as prescribed by this guidance, patent filing and maintenance expenses are considered legal in nature and therefore classified as general and administrative expense, if any. While certain of the Company’s research and development costs may have future benefits, the Company’s policy of expensing all research and development expenditures is predicated on the fact that Trovagene has no history of successful commercialization of molecular diagnostic products to base any estimate of the number of future periods that would be benefited. FASB ASC Topic 730, Research and Development requires that non-refundable advance payments for goods or services that will be used or rendered for future research and development activities be deferred and capitalized. As the related goods are delivered or the services are performed, or when the goods or services are no longer expected to be provided, the deferred amounts are recognized as an expense. Net Loss Per Share Basic and diluted net loss per share is presented in conformity with FASB ASC Topic 260, Earnings per Share , for all periods presented. In accordance with this guidance, basic and diluted net loss per common share is determined by dividing net loss applicable to common stockholders by the weighted-average common shares outstanding during the period. Preferred dividends are included in income available to common stockholders in the computation of basic and diluted earnings per share. Shares used in calculating diluted net loss per common share exclude as anti-dilutive the following share equivalents: December 31, 2018 2017 Options to purchase Common Stock 83,345 62,368 Warrants to purchase Common stock 3,649,341 327,160 Restricted Stock Units 30,132 17,699 Series A Convertible Preferred Stock 877 877 3,763,695 408,104 The following table summarizes the Company’s diluted net loss per share: December 31, 2018 2017 Numerator: Net loss attributable to common stockholders $ (19,254,951 ) $ (24,930,984 ) Net loss used for diluted loss per share $ (19,254,951 ) $ (24,930,984 ) Denominator: Weighted-average shares used to compute basic net loss per share 2,330,180 481,672 Weighted-average shares used to compute diluted net loss per share 2,330,180 481,672 Net loss per share attributable to common stockholders: Basic $ (8.26 ) $ (51.76 ) Diluted $ (8.26 ) $ (51.76 ) Recently Adopted Accounting Pronouncement In August 2016, the FASB issued Accounting Standards Update (“ASU”)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Company adopted ASU 2016-15 as of January 1, 2018. The adoption of ASU 2016-15 had no material impact on its consolidated statements of cash flows. In May 2014, the FASB issued ASU 2014-09, Revenue from Contracts with Customers (“ASU 2014-09”).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intellectual property licenses, and principle versus agent considerations. ASU 2014-09 and all subsequent amendments (collectively, “ASC 606”) became effective for the Company on January 1, 2018. The Company adopted ASC 606 on January 1, 2018 using the modified retrospective method for all contracts not completed as of the date of adoption. This resulted in a cumulative adjustment to decrease the Company’s accumulated deficit by $109,922 to reflect the acceleration of revenue recognition related to its sales-based royalties for agreements with customers that were not completed as of January 1, 2018. As a result of applying the modified retrospective method to adopt the new revenue guidance, the Company recorded $109,922 to unbilled receivables under the consolidated balance sheet as of January 1, 2018. In June 2018, the FASB issued ASU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2018-07,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2018-07 as of September 30, 2018 and the adoption did not have an impact on the Company’s consolidated financial statements. Recent Accounting Pronouncement Not Yet Adopted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 which provides narrow amendments to clarify how to apply certain aspects of the new lease standard. In July 2018, ASU 2018-11, Leases: Targeted Improvements , was issued to provide relief to companies from restating comparative periods. Pursuant to this ASU, in the period of adoption the Company will not restate comparative periods presented in its financial statements. The new guidance became effective for the Company on January 1, 2019. The Company has completed the process of identifying and evaluating its leases in preparation for ASC 842 adoption. Based on the analysis, all existing leases and subleases were determined to be operating leases as defined under the new guidance. The Company adopted the standard on January 1, 2019 using the modified retrospective transition method with a cumulative-effect adjustment in the current period. The new standard has a material impact in the Company’s consolidated financial statements. The most significant impact is the recognition on the Company’s consolidated balance sheet on the date of initial application of approximately $2,503,000 of lease liabilities based on the present value of remaining rental payments under existing leases, and the recognition of corresponding right-of-use assets of approximately $1,970,000 based on the new lease liabilities, adjusted by the amount of lease-related assets and liabilities under previous guidance. At the same time, the Company de-recognized its lease-related assets and liabilities established under previous guidance, including its deferred rent liability of approximately $1,577,000 , leasehold improvements with a net book value of approximately $970,000 , and prepaid rent of approximately $74,000 . Total assets and liabilities increased by a net of approximately $926,000 , with no adjustment to opening accumulated deficit. Net periodic expense for the Company’s existing leases is not currently expected to vary materially from the calculated expense under previous guidance, although there will be presentation differences related to the consolidated statement of operations and consolidated statement of cash flows under ASC 842 as compared to previous guidance. In August 2018, the FASB issued ASU No. 2018-13, 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financial statements.</t>
  </si>
  <si>
    <t>Supplementary Balance Sheet Information</t>
  </si>
  <si>
    <t>Supplementary Balance Sheet Information Property and Equipment Fixed assets consist of laboratory, testing and computer equipment and fixtures stated at cost. Depreciation and amortization expense for property and equipment for the years ended December 31, 2018 and 2017 was $736,088 and $1,053,913 , respectively. Property and equipment consisted of the following: As of December 31, 2018 2017 Furniture and office equipment $ 775,030 $ 1,076,709 Leasehold improvements 1,962,230 1,994,514 Laboratory equipment 677,234 1,426,581 3,414,494 4,497,804 Less—accumulated depreciation and amortization (2,110,061 ) (2,071,492 ) Property and equipment, net $ 1,304,433 $ 2,426,312 Accrued Liabilities Accrued liabilities consisted of the following: As of December 31, 2018 2017 Accrued compensation $ 780,848 $ 618,128 Preferred stock dividend 341,015 316,775 Research agreements and clinical trials 319,898 135,139 Director fees 80,008 116,004 Professional fees and outside services 107,006 54,868 Patent, license and other fees 58,398 — Interest payable — 59,195 Other accrued liabilities 126,669 154,478 Total accrued liabilities $ 1,813,842 $ 1,454,587</t>
  </si>
  <si>
    <t>Stockholders' Equity</t>
  </si>
  <si>
    <t>Stockholders' Equity Note [Abstract]</t>
  </si>
  <si>
    <t>Stockholders’ Equity Common Stock During the year ended December 31, 2017 , the Company issued a total of 306,873 shares of common stock. The Company received gross proceeds of approximately $11.6 million from the sale of 289,929 shares of its common stock and 277,233 warrants and pre-funded warrants through public offering, registered direct offering and private placement in July and December 2017. The Company received gross proceeds of approximately $0.1 million from the sale of 1,418 shares of its common stock at a weighted-average price of $77.76 under the agreement with the Agent. In addition, 5,174 shares were issued upon vesting of RSU, and 10,352 shares were issued upon vesting of RSA. During the year ended December 31, 2018 , the Company issued a total of 3,098,662 shares of common stock. The Company received gross proceeds of approximately $18.0 million from the sale of 1,523,333 shares of its common stock, 3,450,000 warrants, and 8,860 shares of Series B Convertible Preferred Stock through an underwritten public offering in June 2018. 78,917 shares were issued upon exercise of warrants for a weighted-average price of $20.44 . 18,609 shares were issued upon vesting of RSU and 1,476,667 shares were issued upon conversion of 8,860 shares of Series B Convertible Preferred Stock. In addition, 1,136 shares were issued for share rounding as a result of the reverse stock split. Warrants A summary of warrant activity and changes in warrants outstanding, including both liability and equity classifications, is presented below: Number of Warrants (1) Weighted-Average Exercise Price Per Share (1) Weighted-Average Remaining Contractual Term (1) Balance outstanding, December 31, 2016 76,478 $ 275.74 1.6 Granted 272,834 $ 40.49 Expired (26,538 ) $ 383.04 Balance outstanding, December 31, 2017 322,774 $ 68.07 4.4 Granted 3,450,000 $ 6.60 Exercised (74,518 ) $ 21.60 Expired (48,915 ) $ 217.17 Balance outstanding, December 31, 2018 3,649,341 $ 8.91 4.4 (1) Excluded the pre-funded warrants to purchase 4,399 shares of common stock at a nominal exercise price of $0.72 per share. The pre-warrants expire when exercised in full. In connection with a direct registered offering occurred in July 2017, the Company issued warrants to purchase 64,495 shares of common stock at an exercise price of $101.52 per share which expire on the five year anniversary of the original issuance date. In December 2017, the Company issued warrants to purchase 208,339 shares of common stock at an exercise price of $21.60 per share in a public offering which expire on the five year anniversary of the original issuance date. The Company also issued pre-funded warrants to purchase 4,399 shares of common stock which expire when exercised in full. $20.88 of the pre-funded warrant exercise price was paid upfront on the closing date of the public offering and the remaining exercise price is $0.72 . In connection with an underwritten public offering occurred in June 2018, the Company issued warrants to purchase an aggregate of 3,450,000 shares of common stock at an exercise price of $6.60 per share which expire on five year anniversary of the original issuance date. Series A Convertible Preferred Stock The material terms of the Series A Convertible Preferred Stock consist of: 1) Dividends. Holders of the Company’s Series A Convertible Preferred Stock are entitled to receive cumulative dividends at the rate per share of 4% per annum, payable quarterly on March 31, June 30, September 30 and December 31, beginning with September 30, 2005. Dividends are payable, at the Company’s sole election, in cash or shares of common stock. As of December 31, 2018 and 2017 , the Company had $341,015 and $316,775 , respectively in accrued cumulative unpaid preferred stock dividends, included in accrued liabilities in the Company’s consolidated balance sheets, and $24,240 and $24,240 of accrued dividends was recorded during the years ended December 31, 2018 and 2017 , respectively. 2) Voting Rights. Shares of the Series A Convertible Preferred Stock have no voting rights. However, so long as any shares of Series A Convertible Preferred Stock are outstanding, the Company may not, without the affirmative vote of the holders of the shares of Series A Convertible Preferred Stock then outstanding, (a) adversely change the powers, preferences or rights given to the Series A Convertible Preferred Stock, (b) authorize or create any class of stock senior or equal to the Series A Convertible Preferred Stock, (c) amend its certificate of incorporation or other charter documents, so as to affect adversely any rights of the holders of Series A Convertible Preferred Stock or (d) increase the authorized number of shares of Series A Convertible Preferred Stock. 3) Liquidation. Upon any liquidation, dissolution or winding-up of the Company, the holders of the Series A Convertible Preferred Stock are entitled to receive an amount equal to the Stated Value per share, which is currently $10 per share plus any accrued and unpaid dividends. 4) Conversion Rights. Each share of Series A Convertible Preferred Stock is convertible at the option of the holder into that number of shares of common stock determined by dividing the Stated Value, currently $10 per share, by the conversion price, which at the time of issuance was $928.80 per share. 5) Subsequent Equity Sales. The conversion price is subject to adjustment for dilutive issuances for a period of 12 months beginning upon registration of the common stock underlying the Series A Convertible Preferred Stock. The relevant registration statement became effective on March 17, 2006 and the conversion price was adjusted to $691.20 per share. 6) Automatic Conversion. If the price of the Company’s common stock equals $1,857.60 per share for 20 consecutive trading days, and an average of 116 shares of common stock per day are traded during the 20 trading days, the Company will have the right to deliver a notice to the holders of the Series A Convertible Preferred Stock, requesting the holders to convert any portion of the shares of Series A Convertible Preferred Stock into shares of common stock at the applicable conversion price. As of the date of these financial statements, such conditions have not been met. As of each of December 31, 2018 and 2017 , there were 60,600 shares of Series A Convertible Preferred Stock outstanding. Series B Convertible Preferred Stock On June 12, 2018, the Company closed an underwritten public offering for total gross proceeds of $18.0 million . The total related offering costs were approximately $1.8 million . The securities offered by the Company consisted of (i) 1,523,333 shares of common stock, at an offering price of $6.00 per share, (ii) warrants to purchase an aggregate of 3,450,000 shares of common stock, including the over-allotment option for 450,000 option warrants, at an exercise price of $6.60 per share, and (iii) 8,860 shares of Series B Convertible Preferred Stock, with a stated value of $1,000 , and convertible into an aggregate of 1,476,667 shares of common stock. The conversion feature of the Series B Convertible Preferred Stock at the time of issuance was determined to be beneficial on commitment date. Because the Series B Convertible Preferred Stock is perpetual with no stated maturity date, and the conversions may occur any time from inception, the Company immediately recorded a one-time, non-cash deemed dividend of $2.8 million related to the beneficial conversion feature arising from the issuance of Series B Convertible Preferred Stock. This one-time, non-cash deemed dividend increased the Company’s net loss attributable to common stockholders and net loss per share. The holders of Series B Convertible Preferred Stock are entitled to receive dividends on an as-if-converted-to-Common-Stock basis when, as and if such dividends are paid on shares of the Common Stock. Each share of Series B Convertible Preferred Stock shall entitle the holder to vote on an as-if-converted-to-Common-Stock basis (not exceeding the Beneficial Ownership Limitation). Upon any liquidation, dissolution or winding-up of the Company, the holders of Series B Convertible Preferred Stock are entitled to participate on an as-if-converted-to-Common Stock basis (without giving effect to the Beneficial Ownership Limitation) with holders of the Common Stock in any distribution of assets of the Company. Each share of Series B Convertible Preferred Stock is convertible at the option of the holder into that number of shares of Common Stock determined by dividing the stated value of $1,000 per share, by the conversion price. The conversion price was $6.00 per share. As of December 31, 2018 , there were no shares of Series B Convertible Preferred Stock outstanding, all of which has been converted to common stock.</t>
  </si>
  <si>
    <t>Stock-Based Compensation</t>
  </si>
  <si>
    <t>Disclosure of Compensation Related Costs, Share-based Payments [Abstract]</t>
  </si>
  <si>
    <t>Stock-Based Compensation The Trovagene, Inc. 2014 Equity Incentive Plan (the “2014 EIP”), authorizing up to 34,722 shares of common stock for issuance under the 2014 EIP, was approved by the Board in June 2014 and approved by the stockholders of the Company at the September 17, 2014 Annual Meeting of Stockholders. An additional 34,722 shares of common stock was authorized for issuance by the Board in March 2015 and was approved by the stockholders at the June 10, 2015 Annual Meeting of Stockholders. Stockholder approval was obtained on May 17, 2016 to increase the number of authorized shares in the 2014 EIP from 69,444 to 104,066 . The adoption of an amendment to the Company’s 2014 EIP to increase the number of shares of common stock reserved for issuance to 131,944 was approved by the stockholders at the June 13, 2017 Annual Meeting of Stockholders. At the May 30, 2018 Annual Meeting of Stockholders, the stockholders approved the increase of number of authorized shares in the 2014 EIP to 243,056 . As of December 31, 2018 , there were 106,300 shares available for issuance under the 2014 EIP. Stock-based compensation has been recognized in operating results as follows: Years ended December 31, 2018 2017 In cost of revenue $ 30,488 $ 83,713 In research and development expenses 752,127 1,026,497 In selling, general and administrative expenses 1,392,012 3,027,597 Benefit from restructuring — (125,222 ) Total stock-based compensation $ 2,174,627 $ 4,012,585 Stock Options The estimated fair value of stock option awards was determined on the date of grant using the Black-Scholes option valuation model with the following assumptions during the years indicated below: Years ended December 31, 2018 2017 Risk-free interest rate 2.42% - 2.93% 1.82% - 2.03% Dividend yield 0% 0% Expected volatility (range) 89% - 98% 86% - 117% Expected volatility (weighted-average) 91% 87% Expected term (in years) 5.2 years 5.3 years Risk-free interest rate — Based on the daily yield curve rates for U.S. Treasury obligations with maturities that correspond to the expected term of the Company’s stock options. Dividend yield — Trovagene has not paid any dividends on common stock since its inception and does not anticipate paying dividends on its common stock in the foreseeable future. Expected volatility — Based on the historical volatility of Trovagene’s common stock. Expected term — The expected option term represents the period that stock-based awards are expected to be outstanding based on the simplified method provided in Staff Accounting Bulletin (“SAB”) No. 107, Share-Based Payment (“SAB No. 107”), which averages an award’s weighted-average vesting period and expected term for “plain vanilla” share options. Under SAB No. 107, options are considered to be “plain vanilla” if they have the following basic characteristics: (1) are granted “at-the-money”; (2) exercisability is conditioned upon service through the vesting date; (3) termination of service prior to vesting results in forfeiture; (4) limited exercise period following termination of service; and (5) are non-transferable and non-hedgeable. Forfeitures — FASB ASC Topic 718 (“ASC 718”) required forfeitures to be estimated at the time of grant and revised, if necessary, in subsequent periods if actual forfeitures differ from those estimates. The Company estimates forfeitures based on its historical experience. The weighted-average fair value per share of all options granted during the years ended December 31, 2018 and 2017 , estimated as of the grant date using the Black-Scholes option valuation model, was $13.08 and $40.68 per share, respectively. The unrecognized compensation cost related to non-vested stock options outstanding at December 31, 2018 and 2017 was $375,548 and $2,915,970 , respectively. The weighted-average remaining amortization period at December 31, 2018 and 2017 for non-vested stock options was 1.2 years and 2.0 years , respectively. The total fair value of shares vested during the years ended December 31, 2018 and 2017 was $1,864,537 and $3,992,127 , respectively. A summary of stock option activity and of changes in stock options outstanding is presented below: Number of Options Weighted-Average Exercise Price Per Share Intrinsic Value Weighted-Average Remaining Contractual Life Balance outstanding, December 31, 2016 76,799 $ 395.17 $ — 7.7 years Granted 14,713 $ 58.78 Forfeited (28,893 ) $ 448.99 Expired (243 ) $ 341.28 Balance outstanding, December 31, 2017 62,376 $ 291.10 $ — 7.1 years Granted 52,791 $ 18.69 Forfeited (31,590 ) $ 219.03 Expired (232 ) $ 216.00 Balance outstanding, December 31, 2018 83,345 $ 146.09 $ — 7.3 years Vested and exercisable, December 31, 2018 68,193 $ 164.94 $ — 7.0 years Upon adoption of ASU 2016-09, the cash flows resulting from tax deductions in excess of the cumulative compensation cost recognized for options exercised (excess tax benefits) are classified within operating activities in the statement of cash flows. Due to Trovagene’s accumulated deficit position, no tax benefits have been recognized in the cash flow statement. Restricted Stock Units Under guidance provided by ASC Topic 718 “Compensation—Stock Compensation” for share-based payments, stock-based compensation cost for RSU is measured at the grant date based on the closing market price of the Company’s common stock at the grant date and recognized ratably over the service period through the vesting date. All RSU were granted with no purchase price. Vesting of the RSU is generally subject to service conditions. A summary of the RSU activity is presented below: Number of Shares Weighted Average Grant Date Fair Value Per Share Intrinsic Non-vested RSU outstanding, December 31, 2016 3,778 $ 287.28 $ 571,200 Granted 31,241 $ 114.12 Vested (5,174 ) $ 249.72 Forfeited (12,145 ) $ 126.00 Non-vested RSU outstanding, December 31, 2017 17,700 $ 103.32 $ 391,878 Granted 34,125 $ 4.64 Vested (18,609 ) $ 59.06 Forfeited (3,084 ) $ 147.60 Non-vested RSU outstanding, December 31, 2018 30,132 $ 14.36 $ 95,005 At December 31, 2018 and 2017 , total unrecognized compensation costs related to non-vested RSU were $228,190 and $689,365 , which are expected to be recognized over 1.8 years and 2.9 years , respectively. The total intrinsic values of RSU vested was $295,368 and $647,885 during the year ended December 31, 2018 and 2017 , respectively. The total fair values of RSU vested during the year ended December 31, 2018 and 2017 were $1,099,058 and $1,291,878 , respectively. Restricted Stock Awards During the year ended December 31, 2017, a total of 10,352 shares of RSA were granted, all of which were vested immediately. The total fair value of vested RSA during the year ended December 31, 2017 was $596,314 . The weighted-average grant date fair value of the RSA was $57.60 per share during the year ended December 31, 2017. There were no such awards granted during the year ended December 31, 2018.</t>
  </si>
  <si>
    <t>Derivative Financial Instruments - Warrants</t>
  </si>
  <si>
    <t>Derivative Instruments and Hedging Activities Disclosure [Abstract]</t>
  </si>
  <si>
    <t>Derivative Financial Instruments — Warrants Based upon the Company’s analysis of the criteria contained in ASC Topic 815-40, Contracts in Entity’s Own Equity (“ASC 815-40”) or ASC Topic 480-10, Distinguishing Liabilities from Equity (“ASC 480-10”), Trovagene determined that certain warrants issued in connection with the execution of certain equity financings must be recorded as derivative liabilities. In accordance with ASC 815-40 and ASC 480-10, the warrants are also being re-measured at each balance sheet date based on estimated fair value, and any resultant change in fair value is being recorded in the Company’s consolidated statements of operations. The Company estimates the fair value of these warrants using the Black-Scholes option pricing model. The range of assumptions used to determine the fair value of the warrants valued using the Black-Scholes option pricing model during the periods indicated was: Year ended December 31 2018 2017 Estimated fair value of Trovagene common stock $3.15 - $25.14 $22.14 - $90.72 Expected warrant term 0 - 5.1 years 1.0 - 5.5 years Risk-free interest rate 1.76% - 2.92% 1.27% - 2.21% Expected volatility 47% - 131% 86% - 116% Dividend yield —% —% Expected volatility is based on the historical volatility of Trovagene’s common stock. The warrants have a transferability provision and based on guidance provided in SAB No. 107 for instruments issued with such a provision, Trovagene used the full contractual term as the expected term of the warrants. The risk-free interest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6 Balance of derivative financial instruments — warrants liability 13,446 $ 834,940 Issuance of derivative financial instruments 64,496 3,215,519 Change in fair value of derivative financial instruments — warrants during the year recognized as a gain in the statement of operations — (3,401,072 ) December 31, 2017 Balance of derivative financial instruments — warrants liability 77,942 649,387 Expiration of Derivative Financial Instruments (13,446 ) — Change in fair value of derivative financial instruments — warrants during the year recognized as a gain in the statement of operations — (617,072 ) December 31, 2018 Balance of derivative financial instruments — warrants liability 64,496 $ 32,315 As of December 31, 2018, 13,446 forbearance warrants were expired and none were expired prior to their expiration. The remaining contractual term of the warrants outstanding at December 31, 2018 and 2017 was approximately 4.1 and 4.4 years, respectively. At December 31, 2018 and 2017 , the total fair value of the above warrants accounted for as derivative financial instruments — warrants, valued using the Black-Scholes option pricing model, was $32,315 and $649,387 , respectively, and is classified as derivative financial instruments — warrants liability on the balance sheet.</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December 31, 2018 and 2017 : Fair Value Measurements at Quoted Prices in Active Markets for Identical Assets and Liabilities Significant Other Observable Inputs Significant Unobservable Inputs Total Assets: Money market fund (1) $ 11,392,093 $ — $ — $ 11,392,093 Total Assets $ 11,392,093 $ — $ — $ 11,392,093 Liabilities: Derivative financial instruments — warrants $ — $ — $ 32,315 $ 32,315 Total Liabilities $ — $ — $ 32,315 $ 32,315 Fair Value Measurements at Quoted Prices in Active Markets for Identical Assets and Liabilities Significant Other Observable Inputs Significant Unobservable Inputs Total Assets: Money market fund (1) $ 8,309,964 $ — $ — $ 8,309,964 Total Assets $ 8,309,964 $ — $ — $ 8,309,964 Liabilities: Derivative financial instruments — warrants $ — $ — $ 649,387 $ 649,387 Total Liabilities $ — $ — $ 649,387 $ 649,387 (1) Included as a component of cash and cash equivalents on the accompanying consolidated balance sheet. The following table sets forth a summary of changes in the fair value of the Company’s Level 3 liabilities for the years ended December 31, 2018 and 2017 : Description Balance at Unrealized (gains) or losses Balance at Derivative financial instruments — Warrants $ 649,387 $ (617,072 ) $ 32,315 Description Balance at Issuance of Derivative Financial Instruments Unrealized (gains) or losses Balance at Derivative financial instruments — Warrants $ 834,940 $ 3,215,519 $ (3,401,072 ) $ 649,387 The change in the fair value of the “derivative financial instruments—warrants” is recorded as a gain or loss in the Company’s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nd ASC Topic 480-10. At each reporting period, all assets and liabilities for which the fair value measurement is based on significant unobservable inputs or instruments that trade infrequently and therefore have little or no price transparency are classified as Level 3.</t>
  </si>
  <si>
    <t>Debt</t>
  </si>
  <si>
    <t>Debt Disclosure [Abstract]</t>
  </si>
  <si>
    <t>Debt Equipment Line of Credit In November 2015, the Company entered into a Loan and Security Agreement with Silicon Valley Bank that provided for cash borrowings for equipment (“Equipment Advances”) of up to $2.0 million , secured by the equipment financed. Under the terms of the agreement, interest is equal to 1.25% above the Prime Rate. Interest only payments are due on borrowings through November 30, 2016, with both interest and principal payments commencing in December 2016. All unpaid principal and interest on each Equipment Advance will be due on November 1, 2019. The Company has an obligation to make a final payment equal to 7% of total amounts borrowed at the loan maturity date. The Company is also subject to certain affirmative and negative covenants under the Equipment Line of Credit. On June 20, 2017, the Company received a Notice of Event of Default (“Default Letter”) from SVB which stated that Events of Default had occurred and SVB will decide in its sole discretion whether or not to exercise rights and remedies. On April 6, 2018, the Company paid approximately $1,100,000 to SVB. This payment repaid the outstanding Equipment Line of Credit loan in full. The Company recorded $25,161 in interest expense related to the Equipment Line of Credit during the year ended December 31, 2018 . Loan and Security Agreement In June 2014, the Company entered into a $15,000,000 loan and security agreement (“Loan Agreement”) with two banks pursuant to which the lenders provided the Company with a term loan, which was funded at closing. On July 20, 2016, the Company signed the 5th Amendment to Loan and Security Agreement (“Amendment”) to refinance its existing term loan. Under the Amendment, the interest rate was adjusted to 3.75% plus the Wall Street Journal Prime Rate (subject to a floor of 7.25% ). The Company is required to make interest only payments on the outstanding amount of the loan on a monthly basis through September 1, 2017, after which equal monthly payments of principal and interest are due until the loan maturity date of February 1, 2020. On June 1, 2017, the Company received a Notice of Event of Default from the lenders which stated that Events of Default had occurred and all of the obligation under the Loan Agreement were immediately due and payable. On June 6, 2017, the lenders took the total pay-off amount of $16,668,583 for the principal, interest, final payment, and other amounts out of the Company’s bank accounts which satisfied all of the Company’s outstanding obligations under the Loan Agreement. Accordingly, the Loan Agreement was terminated in June 2017. Upon termination of the Loan Agreement, the prepayment fee of $450,000 , unamortized debt discount of $400,562 and unamortized final fee of $738,196 were recorded as loss on debt extinguishment.</t>
  </si>
  <si>
    <t>Income Taxes</t>
  </si>
  <si>
    <t>Income Tax Disclosure [Abstract]</t>
  </si>
  <si>
    <t>Income Taxes At December 31, 2018 , Trovagene had federal net operating loss carryforwards (“NOLs”) of approximately $143.6 million , which, if not used, expire beginning in 2020. Trovagene also has California NOLs of approximately $67.7 million that will begin to expire in 2029. Trovagene also has research and development tax credits available for federal and California purposes of approximately $2.3 million and $1.7 million , respectively. The federal research and development tax credits will begin to expire on January 31, 2025. The California research and development tax credits are not set to expire. The utilization of these NOLs and research and development tax credits is subject to limitations based on past and future changes in ownership of Trovagene pursuant to Section 382 (“Section 382”) of the Internal Revenue Code of 1986, as amended (the “Code”). The Company has determined that ownership changes have occurred for purposes of Section 382 and, therefore, the ability of the Company to utilize its NOLs is limited. The provision for income taxes based on losses from continuing operations consists of the following at December 31 (in thousands): Years ended December 31, 2018 2017 Current: State $ 1 $ 1 Total current provision 1 1 Deferred: Federal (1,307 ) 9,781 State (2,428 ) 3,171 Total deferred (benefit) expense (3,735 ) 12,952 Valuation allowance 3,734 (12,953 ) Total income tax provision $ — $ — Significant components of the Company’s taxes and the rates as of December 31 are shown below (in thousands, except percentages): Years ended December 31, 2018 2017 Tax computed at the federal statutory rate $ (3,457 ) 21 % $ (8,591 ) 34 % State tax, net of federal tax benefit (184 ) 1 % (697 ) 3 % Permanent Items 481 (3 )% (706 ) 3 % Tax credits (574 ) 3 % (431 ) 2 % Valuation allowance increase (decrease) 3,734 (22 )% (11,029 ) 43 % Tax rate change — — % 21,454 (85 )% Provision for income taxes $ — — % $ — — % The Tax Cuts and Jobs Act of 2017 (“TCJA”) was signed into law on December 22, 2017. The TCJA significantly revises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TCJA also enhanced and extended through 2026 the option to claim accelerated depreciation deductions on qualified property. Prior to December 22, 2018, the Company completed the determination of the accounting implications of the TCJA on its tax accruals and there were no changes to the provisional amounts previously recorded. Significant components of the Company’s deferred tax assets and liabilities from federal and state income taxes as of December 31 are shown below (in thousands): Years ended December 31, 2018 2017 Deferred tax assets: Tax loss carryforwards $ 35,019 $ 29,713 Research and development credits and other tax credits 3,595 3,084 Stock-based compensation 1,301 3,565 Other 1,126 945 Total deferred tax assets 41,041 37,307 Valuation allowance (41,041 ) (37,307 ) Net deferred tax asset $ — $ — Trovagene records a valuation allowance against deferred tax assets to the extent that it is more likely than not that some portion, or all, of the deferred tax assets will not be realized. Due to the substantial doubt related to Trovagene’s ability to utilize its deferred tax assets, the Company recorded a valuation allowance against the deferred tax. FASB ASC Topic 740-10-30-7, Accounting for Income Taxes had no effect on Trovagene’s financial position, cash flows or results of operations upon adoption, as Trovagene does not have any unrecognized tax benefits. Trovagene’s practice is to recognize interest and/or penalties related to income tax matters in income tax expense, and none have been incurred to date.</t>
  </si>
  <si>
    <t>Commitments and Contingencies</t>
  </si>
  <si>
    <t>Commitments and Contingencies Disclosure [Abstract]</t>
  </si>
  <si>
    <t>Commitments and Contingencies Research and Development and Clinical Trial Agreements In March 2017, the Company entered into a license agreement with Nerviano which granted the Company development and commercialization rights to NMS-1286937, which Trovagene refers to as onvansertib. Onvansertib is an oral, investigative drug and a highly-selective adenosine triphosphate competitive inhibitor of the serine/threonine PLK1. The Company plans to develop onvansertib in patients with leukemias/lymphomas and solid tumor cancers. Upon execution of the agreement, the Company paid $2.0 million in license fees which were expensed to research and development costs. The Company is committed to pay $1.0 million for future services provided by Nerviano, such as the cost to manufacture drug product, no later than June 30, 2019. As of December 31, 2018 , approximately $458,000 has been paid for services provided. Terms of the agreement also provide for the Company to pay royalties based on certain development and sales milestones. The Company is a party to various agreements under which it licenses technology on an exclusive basis in the field of human diagnostics and oncology therapeutics. License fees are generally calculated as a percentage of product revenues, with rates that vary by agreement. To date, payments have not been material. Litigation Trovagene does not believe that it has legal liabilities that are probable or reasonably possible that require either accrual or disclosur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 Employment Agreements The Company has longer-term contractual commitments with various employees. Certain employment agreements provide for severance payments. Lease Agreements The Company currently leases approximately 26,100 square feet facilities in San Diego under an operating lease that expires on December 31, 2021 at a monthly rental rate of approximately $68,000 . Rent expense for the years ended December 31, 2018 and 2017 was approximately $731,000 and $663,000 , respectively. The Company is also a party to various non-cancelable operating lease agreements for office equipment. Total annual commitments under non-cancelable lease agreements for each of the years ended December 31 are as follows: Operating Leases Sublease Income Net Operating Leases 2019 $ 914,540 $ (333,124 ) $ 581,416 2020 941,670 — 941,670 2021 968,165 — 968,165 2022 5,868 — 5,868 2023 3,423 — 3,423 Total $ 2,833,666 $ (333,124 ) $ 2,500,542 Public Offering and Controlled Equity Offering On March 15, 2017, the Company filed a Form 424B5 to amend and supplement the information in the Company’s registration statement and prospectus, dated June 13, 2016, to offer and sell additional shares of the Company’s common stock having an aggregate offering price up to $20,698,357 . The Company entered into an agreement with Cantor Fitzgerald &amp; Co. (“Agent”) on January 25, 2013 to issue and sell up to $30,000,000 of shares of common stock through the Agent. As payment for its services, the Agent is entitled to a 3% commission on gross proceeds. Gross proceeds of $0 and $110,000 have been raised during the year ended December 31, 2018 and 2017 , respectively.</t>
  </si>
  <si>
    <t>Employee Benefit Plan</t>
  </si>
  <si>
    <t>Retirement Benefits [Abstract]</t>
  </si>
  <si>
    <t>Employee Benefit Plan The Company has a retirement savings plan under Section 401(k) of the Code covering its employees. The plan allows employees to defer, up to the maximum allowed, a percentage of their income on a pre-tax basis through contributions to the plans, plus any employee age 50 and over can participate in the caught-up dollars as allowed by Internal Revenue Service codes. The Company also has a Roth investment plan that is taken after taxes. The Company does not currently make matching contributions.</t>
  </si>
  <si>
    <t>Restructuring Charges</t>
  </si>
  <si>
    <t>Restructuring and Related Activities [Abstract]</t>
  </si>
  <si>
    <t xml:space="preserve">Restructuring Charges In May 2018, the Company closed its CLIA laboratory operations in order to streamline the Company’s business model. The loss recognized from disposition of CLIA laboratory was reported as restructuring charges, a component of operating loss, in the consolidated financial statements. During the year ended December 31, 2018 , the Company recorded total restructuring charges of approximately $664,000 for CLIA laboratory disposal transactions, of which, approximately $187,000 was related to impairment loss on CLIA laboratory license, approximately $52,000 was related to loss on disposal of property and equipment and other non-capital assets, and approximately $425,000 was related to loss on sublease of office and laboratory space. In March 2017, the Company announced a strategic restructuring plan in connection with the expansion of precision medicine therapeutics to its business. The restructuring plan included a reduction in force and was completed in the last quarter of 2017. During the year ended December 31, 2017, the Company recorded total restructuring charges of approximately $2.2 million . Restructuring charges included approximately $1.1 million of costs related to termination of employees, which was net of a $125,000 stock-based compensation expense reversal for certain terminated employees. The remaining restructuring charges of approximately $485,000 were related to impairment of capitalized license fees. </t>
  </si>
  <si>
    <t>Related Party Transactions</t>
  </si>
  <si>
    <t>Related Party Transactions [Abstract]</t>
  </si>
  <si>
    <t>Related Party Transactions In November 2018, the Company entered into a MTA with Leucadia pursuant to which Leucadia will develop a PCR-based assay for onvansertib for AML. The cost of the services under the MTA are expected to be up to $575,796 . The Company’s CEO, Dr. Thomas Adams, is a principal stockholder of Leucadia. In addition, in connection with the MTA, the Company entered into a consulting agreement with Tommy Adams, VP of Operations of Leucadia, who is the son of Dr. Adams. During the year ended December 31, 2018 , the Company incurred and recorded approximately $183,000 of research and development expenses for services performed by Leucadia and Tommy Adams. In March 2016, the Company engaged Rutan &amp; Tucker, LLP, a law firm to represent Trovagene, Inc. with respect to various lawsuits. One of the partners from Rutan &amp; Tucker, LLP, is the son of the Company’s Chairman of the Board. The fees for legal services are based on the hourly rates of the individuals performing the legal services. During the year ended December 31, 2017 , the Company incurred and recorded approximately $650,000 of legal expenses, net of insurance reimbursements, for services performed by Rutan &amp; Tucker, LLP, respectively.</t>
  </si>
  <si>
    <t>Subsequent Events</t>
  </si>
  <si>
    <t>Subsequent Events [Abstract]</t>
  </si>
  <si>
    <t>Subsequent Events Master Services Agreement On January 25, 2019, the Company entered into a Master Services Agreement and a Stock and Warrant Subscription Agreement with PoC Capital, LLC, whereby PoC has agreed to finance $1,675,000 in clinical studies, including the development costs associated with Phase 1b/2 trial of onvansertib in combination with FOLFIRI and Avastin ® in patients with mCRC harboring KRAS mutation in exchange for (i) 183,334 shares of the Company’s common stock, (ii) 200,000 shares of Series C Convertible Preferred Stock, each share of which is convertible into 1.67 shares of common stock, and (iii) warrants to purchase of 150,000 shares of common stock with an exercise price of $3.762 , expiring on January 25, 2024. Any clinical costs in excess of the financed amount will be the Company’s responsibility. PoC will not make payments to the Company, but directly to the contract research organization based on the invoices. Stock reverse split The Company made a reverse split of its common stock, $0.0001 par value, at a ratio of 1 for 6 , effective February 19, 2019. All share and per share information in the consolidated financial statements and the accompanying notes have been retroactively adjusted to reflect the reverse stock split for all periods presented.</t>
  </si>
  <si>
    <t>Basis of Presentation and 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Cash and Cash Equivalents Cash and cash equivalents consist of operating and money market accounts as of December 31, 2018 and 2017 on deposit. Cash equivalents are considered by the Company to be highly liquid investments purchased with original maturities of three months or less from the date of purchase. </t>
  </si>
  <si>
    <t>Concentration of Credit Risk</t>
  </si>
  <si>
    <t>Concentration of Credit Risk Financial instruments that potentially subject the Company to significant concentrations of credit risk consist primarily of cash and cash equivalents. The Company maintains deposit accounts at financial institutions that are in excess of federally insured limits. The Company has not experienced any losses in such accounts and believes it is not exposed to significant risk on its cash due to the financial position of the depository institution in which those deposits are held. The Company limits its exposure to credit loss by generally placing its cash in high credit quality financial institutions and investment in fixed income instruments denominated and payable in U.S. dollars. Additionally, the Company has established guidelines regarding diversification of its investments and their maturities, which are designed to maintain principal and maximize liquidity.</t>
  </si>
  <si>
    <t>Revenues</t>
  </si>
  <si>
    <t xml:space="preserve">Revenues The Company recognizes revenue when control of its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goods or service to the customer, meaning the customer has the ability to use and obtain the benefit of goods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probable. • Minimum royalties are recognized as earned, and royalties are earned based on the licensee’s use. The Company estimates and records licensee’s sales based on historical usage rate and collectability. </t>
  </si>
  <si>
    <t>Allowance for Doubtful Accounts</t>
  </si>
  <si>
    <t>Allowance for Doubtful Accounts The Company reviews the collectability of accounts receivable based on an assessment of historic experience, current economic conditions, and other collection indicators. At December 31, 2018 and 2017 the Company had not recorded an allowance for doubtful accounts. When accounts are determined to be uncollectible, they are written off against the reserve balance and the reserve is reassessed. When payments are received on reserved accounts, they are applied to the individual’s account and the reserve is reassessed.</t>
  </si>
  <si>
    <t>Derivative Financial Instruments—Warrants</t>
  </si>
  <si>
    <t>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or ASC 480 Distinguishing Liabilities from Equity (“ASC 480”) are recorded at their fair market value as of each reporting period. Such warrants do not meet the exemption that a contract should not be considered a derivative instrument if it is (1) indexed to its own stock and (2) classified in stockholders’ equity. The warrants within the scope of ASC 480 contain a feature that could require the transfer of cash in the event a change of control occurs without an authorization of the Company’s Board of Directors, and therefore classified as a liabil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tock price, the remaining life of the warrants, and the risk-free interest rates at each period end. The Company thus uses model-derived valuations where inputs are observable in active markets to determine the fair value and accordingly classifies such warrants in Level 3 per FASB ASC Topic 820, Fair Value Measurements (“ASC 820”).</t>
  </si>
  <si>
    <t>Stock-Based Compensation FASB ASC Topic 718 “ Compensation—Stock Compensation ” (“ASC 718”) requires companies to measure the cost of employee services received in exchange for the award of equity instruments based on the estimated fair value of the award at the date of grant. The expense is recognized ratably over the period during which an employee is required to provide services in exchange for the award. The Company accounts for equity instruments granted to non-employees in accordance with the FASB issued ASU 2018-07, Compensation - Stock Compensation (Topic 718): Improvements to Nonemployee Share-Based Payment Accounting . Under the ASU 2018-07, most of the guidance on such payments to nonemployees is now aligned with the requirements for share-based payments granted to employees. Accordingly, the stock options for nonemployees are measured on the date of grant, and the measurement is fixed at the grant date.</t>
  </si>
  <si>
    <t>Fair Value of Financial Instruments</t>
  </si>
  <si>
    <t>Fair Value of Financial Instruments Financial instruments consist of cash and cash equivalents, short-term investments, accounts receivable, accounts payable, debt and derivative liabilities. The Company has adopted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 term nature as they reflect current market interest rates. Debt is stated at its respective historical carrying amounts, which approximate fair value as they reflect current market interest rates. In accordance with FASB ASC Subtopic 820-10,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t>
  </si>
  <si>
    <t>Long-Lived Assets</t>
  </si>
  <si>
    <t>Long-Lived Assets Long-lived assets consist of property and equipment and finite-lived intangible assets. The Company records property and equipment at cost, and records other intangible assets based on their fair values at the date of acquisition. Depreciation on property and equipment is calculated using the straight-line method over the estimate useful life of five years for laboratory equipment and three to five years for furniture and office equipment. Amortization of leasehold improvements is computed based on the shorter of the life of the asset or the term of the lease. Amortization of intangible assets is calculated using the straight line method over the estimate useful life of the assets, based on when the Company expect to receive cash inflows generated by the intangible assets.</t>
  </si>
  <si>
    <t>Impairment Losses on Long-Lived Assets</t>
  </si>
  <si>
    <t xml:space="preserve">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t>
  </si>
  <si>
    <t>Restructuring</t>
  </si>
  <si>
    <t>Restructuring Restructuring costs are included in loss from operations in the consolidated statements of operations. The Company has accounted for these costs in accordance with ASC Topic 420, Exit or Disposal Cost Obligations . One-time termination benefits are recorded at the time they are communicated to the affected employees. In March 2017, the Company announced a restructuring plan which was completed as of December 31, 2017. In May 2018, the Company closed its CLIA laboratory operations. Costs associated with winding down the CLIA laboratory were recorded in the restructuring charges in the December 31, 2018 financial statements. See Note 12 to the consolidated financial statements for further information.</t>
  </si>
  <si>
    <t>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t>Contingencies In the normal course of business, Trovagene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Accounting for Contingencies , Trovagene records such loss contingencies when it is probable that a liability has been incurred and the amount of loss can be reasonably estimated. Trovagene, in accordance with this guidance, does not recognize gain contingencies until realized.</t>
  </si>
  <si>
    <t>Cost of Revenue</t>
  </si>
  <si>
    <t xml:space="preserve">Cost of Revenue Cost of revenue represents the cost of materials, personnel costs, costs associated with processing specimens including pathological review, quality control analyses, and delivery charges necessary to render an individualized test result. Costs associated with performing tests are recorded as the tests are processed. </t>
  </si>
  <si>
    <t>Research and Development</t>
  </si>
  <si>
    <t>Research and Development Research and development expenses, which include expenditures in connection with an in-house research and development laboratory, salaries and staff costs, clinical trials, purchased in-process research and development and regulatory and scientific consulting fees, as well as contract research and insurance, are accounted for in accordance with FASB ASC Topic 730-10-55-2, Research and Development. Also, as prescribed by this guidance, patent filing and maintenance expenses are considered legal in nature and therefore classified as general and administrative expense, if any. While certain of the Company’s research and development costs may have future benefits, the Company’s policy of expensing all research and development expenditures is predicated on the fact that Trovagene has no history of successful commercialization of molecular diagnostic products to base any estimate of the number of future periods that would be benefited. FASB ASC Topic 730, Research and Development requires that non-refundable advance payments for goods or services that will be used or rendered for future research and development activities be deferred and capitalized. As the related goods are delivered or the services are performed, or when the goods or services are no longer expected to be provided, the deferred amounts are recognized as an expense.</t>
  </si>
  <si>
    <t>Net Loss Per Share</t>
  </si>
  <si>
    <t>Net Loss Per Share Basic and diluted net loss per share is presented in conformity with FASB ASC Topic 260, Earnings per Share , for all periods presented. In accordance with this guidance, basic and diluted net loss per common share is determined by dividing net loss applicable to common stockholders by the weighted-average common shares outstanding during the period. Preferred dividends are included in income available to common stockholders in the computation of basic and diluted earnings per share.</t>
  </si>
  <si>
    <t>Recently Adopted Accounting Pronouncement</t>
  </si>
  <si>
    <t>Recently Adopted Accounting Pronouncement In August 2016, the FASB issued Accounting Standards Update (“ASU”)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Company adopted ASU 2016-15 as of January 1, 2018. The adoption of ASU 2016-15 had no material impact on its consolidated statements of cash flows. In May 2014, the FASB issued ASU 2014-09, Revenue from Contracts with Customers (“ASU 2014-09”).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intellectual property licenses, and principle versus agent considerations. ASU 2014-09 and all subsequent amendments (collectively, “ASC 606”) became effective for the Company on January 1, 2018. The Company adopted ASC 606 on January 1, 2018 using the modified retrospective method for all contracts not completed as of the date of adoption. This resulted in a cumulative adjustment to decrease the Company’s accumulated deficit by $109,922 to reflect the acceleration of revenue recognition related to its sales-based royalties for agreements with customers that were not completed as of January 1, 2018. As a result of applying the modified retrospective method to adopt the new revenue guidance, the Company recorded $109,922 to unbilled receivables under the consolidated balance sheet as of January 1, 2018. In June 2018, the FASB issued ASU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2018-07,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2018-07 as of September 30, 2018 and the adoption did not have an impact on the Company’s consolidated financial statements. Recent Accounting Pronouncement Not Yet Adopted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 which provides narrow amendments to clarify how to apply certain aspects of the new lease standard. In July 2018, ASU 2018-11, Leases: Targeted Improvements , was issued to provide relief to companies from restating comparative periods. Pursuant to this ASU, in the period of adoption the Company will not restate comparative periods presented in its financial statements. The new guidance became effective for the Company on January 1, 2019. The Company has completed the process of identifying and evaluating its leases in preparation for ASC 842 adoption. Based on the analysis, all existing leases and subleases were determined to be operating leases as defined under the new guidance. The Company adopted the standard on January 1, 2019 using the modified retrospective transition method with a cumulative-effect adjustment in the current period. The new standard has a material impact in the Company’s consolidated financial statements. The most significant impact is the recognition on the Company’s consolidated balance sheet on the date of initial application of approximately $2,503,000 of lease liabilities based on the present value of remaining rental payments under existing leases, and the recognition of corresponding right-of-use assets of approximately $1,970,000 based on the new lease liabilities, adjusted by the amount of lease-related assets and liabilities under previous guidance. At the same time, the Company de-recognized its lease-related assets and liabilities established under previous guidance, including its deferred rent liability of approximately $1,577,000 , leasehold improvements with a net book value of approximately $970,000 , and prepaid rent of approximately $74,000 . Total assets and liabilities increased by a net of approximately $926,000 , with no adjustment to opening accumulated deficit. Net periodic expense for the Company’s existing leases is not currently expected to vary materially from the calculated expense under previous guidance, although there will be presentation differences related to the consolidated statement of operations and consolidated statement of cash flows under ASC 842 as compared to previous guidance. In August 2018, the FASB issued ASU No. 2018-13, 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financial statements.</t>
  </si>
  <si>
    <t>Basis of Presentation and Summary of Significant Accounting Policies (Tables)</t>
  </si>
  <si>
    <t>Schedule of Antidilutive Securities Excluded from the Calculation of Basic and Diluted Loss Per Share</t>
  </si>
  <si>
    <t>Shares used in calculating diluted net loss per common share exclude as anti-dilutive the following share equivalents: December 31, 2018 2017 Options to purchase Common Stock 83,345 62,368 Warrants to purchase Common stock 3,649,341 327,160 Restricted Stock Units 30,132 17,699 Series A Convertible Preferred Stock 877 877 3,763,695 408,104</t>
  </si>
  <si>
    <t>Summary of the Company’s Diluted Net Loss Per Share</t>
  </si>
  <si>
    <t>The following table summarizes the Company’s diluted net loss per share: December 31, 2018 2017 Numerator: Net loss attributable to common stockholders $ (19,254,951 ) $ (24,930,984 ) Net loss used for diluted loss per share $ (19,254,951 ) $ (24,930,984 ) Denominator: Weighted-average shares used to compute basic net loss per share 2,330,180 481,672 Weighted-average shares used to compute diluted net loss per share 2,330,180 481,672 Net loss per share attributable to common stockholders: Basic $ (8.26 ) $ (51.76 ) Diluted $ (8.26 ) $ (51.76 )</t>
  </si>
  <si>
    <t>Supplementary Balance Sheet Information (Tables)</t>
  </si>
  <si>
    <t>Components of Property and Equipment</t>
  </si>
  <si>
    <t>Property and equipment consisted of the following: As of December 31, 2018 2017 Furniture and office equipment $ 775,030 $ 1,076,709 Leasehold improvements 1,962,230 1,994,514 Laboratory equipment 677,234 1,426,581 3,414,494 4,497,804 Less—accumulated depreciation and amortization (2,110,061 ) (2,071,492 ) Property and equipment, net $ 1,304,433 $ 2,426,312</t>
  </si>
  <si>
    <t>Components of Accrued Liabilities</t>
  </si>
  <si>
    <t>Accrued liabilities consisted of the following: As of December 31, 2018 2017 Accrued compensation $ 780,848 $ 618,128 Preferred stock dividend 341,015 316,775 Research agreements and clinical trials 319,898 135,139 Director fees 80,008 116,004 Professional fees and outside services 107,006 54,868 Patent, license and other fees 58,398 — Interest payable — 59,195 Other accrued liabilities 126,669 154,478 Total accrued liabilities $ 1,813,842 $ 1,454,587</t>
  </si>
  <si>
    <t>Stockholders' Equity (Tables)</t>
  </si>
  <si>
    <t>Summary of Warrant Activity and Changes in Warrants Outstanding</t>
  </si>
  <si>
    <t>A summary of warrant activity and changes in warrants outstanding, including both liability and equity classifications, is presented below: Number of Warrants (1) Weighted-Average Exercise Price Per Share (1) Weighted-Average Remaining Contractual Term (1) Balance outstanding, December 31, 2016 76,478 $ 275.74 1.6 Granted 272,834 $ 40.49 Expired (26,538 ) $ 383.04 Balance outstanding, December 31, 2017 322,774 $ 68.07 4.4 Granted 3,450,000 $ 6.60 Exercised (74,518 ) $ 21.60 Expired (48,915 ) $ 217.17 Balance outstanding, December 31, 2018 3,649,341 $ 8.91 4.4 (1) Excluded the pre-funded warrants to purchase 4,399 shares of common stock at a nominal exercise price of $0.72 per share. The pre-warrants expire when exercised in full.</t>
  </si>
  <si>
    <t>Stock-Based Compensation (Tables)</t>
  </si>
  <si>
    <t>Stock-based compensation recognized</t>
  </si>
  <si>
    <t>Stock-based compensation has been recognized in operating results as follows: Years ended December 31, 2018 2017 In cost of revenue $ 30,488 $ 83,713 In research and development expenses 752,127 1,026,497 In selling, general and administrative expenses 1,392,012 3,027,597 Benefit from restructuring — (125,222 ) Total stock-based compensation $ 2,174,627 $ 4,012,585</t>
  </si>
  <si>
    <t>Estimated Fair Value of Stock Options - Assumptions</t>
  </si>
  <si>
    <t>The estimated fair value of stock option awards was determined on the date of grant using the Black-Scholes option valuation model with the following assumptions during the years indicated below: Years ended December 31, 2018 2017 Risk-free interest rate 2.42% - 2.93% 1.82% - 2.03% Dividend yield 0% 0% Expected volatility (range) 89% - 98% 86% - 117% Expected volatility (weighted-average) 91% 87% Expected term (in years) 5.2 years 5.3 years</t>
  </si>
  <si>
    <t>Summary of Stock Option Activity</t>
  </si>
  <si>
    <t>A summary of stock option activity and of changes in stock options outstanding is presented below: Number of Options Weighted-Average Exercise Price Per Share Intrinsic Value Weighted-Average Remaining Contractual Life Balance outstanding, December 31, 2016 76,799 $ 395.17 $ — 7.7 years Granted 14,713 $ 58.78 Forfeited (28,893 ) $ 448.99 Expired (243 ) $ 341.28 Balance outstanding, December 31, 2017 62,376 $ 291.10 $ — 7.1 years Granted 52,791 $ 18.69 Forfeited (31,590 ) $ 219.03 Expired (232 ) $ 216.00 Balance outstanding, December 31, 2018 83,345 $ 146.09 $ — 7.3 years Vested and exercisable, December 31, 2018 68,193 $ 164.94 $ — 7.0 years</t>
  </si>
  <si>
    <t>Summary of Restricted Stock Unit Activity</t>
  </si>
  <si>
    <t>A summary of the RSU activity is presented below: Number of Shares Weighted Average Grant Date Fair Value Per Share Intrinsic Non-vested RSU outstanding, December 31, 2016 3,778 $ 287.28 $ 571,200 Granted 31,241 $ 114.12 Vested (5,174 ) $ 249.72 Forfeited (12,145 ) $ 126.00 Non-vested RSU outstanding, December 31, 2017 17,700 $ 103.32 $ 391,878 Granted 34,125 $ 4.64 Vested (18,609 ) $ 59.06 Forfeited (3,084 ) $ 147.60 Non-vested RSU outstanding, December 31, 2018 30,132 $ 14.36 $ 95,005</t>
  </si>
  <si>
    <t>Derivative Financial Instruments - Warrants (Tables) - Black Scholes Option Pricing Method</t>
  </si>
  <si>
    <t>Derivative financial instruments</t>
  </si>
  <si>
    <t>Schedule of Assumptions Used to Determine the Fair Value of Warrants</t>
  </si>
  <si>
    <t>The range of assumptions used to determine the fair value of the warrants valued using the Black-Scholes option pricing model during the periods indicated was: Year ended December 31 2018 2017 Estimated fair value of Trovagene common stock $3.15 - $25.14 $22.14 - $90.72 Expected warrant term 0 - 5.1 years 1.0 - 5.5 years Risk-free interest rate 1.76% - 2.92% 1.27% - 2.21% Expected volatility 47% - 131% 86% - 116% Dividend yield —% —%</t>
  </si>
  <si>
    <t>Schedule of Components of Changes in the Company’s Derivative Financial Instruments Liability Balance</t>
  </si>
  <si>
    <t>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6 Balance of derivative financial instruments — warrants liability 13,446 $ 834,940 Issuance of derivative financial instruments 64,496 3,215,519 Change in fair value of derivative financial instruments — warrants during the year recognized as a gain in the statement of operations — (3,401,072 ) December 31, 2017 Balance of derivative financial instruments — warrants liability 77,942 649,387 Expiration of Derivative Financial Instruments (13,446 ) — Change in fair value of derivative financial instruments — warrants during the year recognized as a gain in the statement of operations — (617,072 ) December 31, 2018 Balance of derivative financial instruments — warrants liability 64,496 $ 32,315</t>
  </si>
  <si>
    <t>Fair Value Measurements (Tables)</t>
  </si>
  <si>
    <t>Schedule of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December 31, 2018 and 2017 : Fair Value Measurements at Quoted Prices in Active Markets for Identical Assets and Liabilities Significant Other Observable Inputs Significant Unobservable Inputs Total Assets: Money market fund (1) $ 11,392,093 $ — $ — $ 11,392,093 Total Assets $ 11,392,093 $ — $ — $ 11,392,093 Liabilities: Derivative financial instruments — warrants $ — $ — $ 32,315 $ 32,315 Total Liabilities $ — $ — $ 32,315 $ 32,315 Fair Value Measurements at Quoted Prices in Active Markets for Identical Assets and Liabilities Significant Other Observable Inputs Significant Unobservable Inputs Total Assets: Money market fund (1) $ 8,309,964 $ — $ — $ 8,309,964 Total Assets $ 8,309,964 $ — $ — $ 8,309,964 Liabilities: Derivative financial instruments — warrants $ — $ — $ 649,387 $ 649,387 Total Liabilities $ — $ — $ 649,387 $ 649,387 (1) Included as a component of cash and cash equivalents on the accompanying consolidated balance sheet.</t>
  </si>
  <si>
    <t>Schedule of Changes in the Fair Value of the Company’s Level 3 Liabilities</t>
  </si>
  <si>
    <t>The following table sets forth a summary of changes in the fair value of the Company’s Level 3 liabilities for the years ended December 31, 2018 and 2017 : Description Balance at Unrealized (gains) or losses Balance at Derivative financial instruments — Warrants $ 649,387 $ (617,072 ) $ 32,315 Description Balance at Issuance of Derivative Financial Instruments Unrealized (gains) or losses Balance at Derivative financial instruments — Warrants $ 834,940 $ 3,215,519 $ (3,401,072 ) $ 649,387</t>
  </si>
  <si>
    <t>Income Taxes (Tables)</t>
  </si>
  <si>
    <t>Provision for Income Taxes Based on Losses from Continuing Operations</t>
  </si>
  <si>
    <t>The provision for income taxes based on losses from continuing operations consists of the following at December 31 (in thousands): Years ended December 31, 2018 2017 Current: State $ 1 $ 1 Total current provision 1 1 Deferred: Federal (1,307 ) 9,781 State (2,428 ) 3,171 Total deferred (benefit) expense (3,735 ) 12,952 Valuation allowance 3,734 (12,953 ) Total income tax provision $ — $ —</t>
  </si>
  <si>
    <t>Schedule of Significant Components of the Company’s Taxes and the Rates</t>
  </si>
  <si>
    <t>Significant components of the Company’s taxes and the rates as of December 31 are shown below (in thousands, except percentages): Years ended December 31, 2018 2017 Tax computed at the federal statutory rate $ (3,457 ) 21 % $ (8,591 ) 34 % State tax, net of federal tax benefit (184 ) 1 % (697 ) 3 % Permanent Items 481 (3 )% (706 ) 3 % Tax credits (574 ) 3 % (431 ) 2 % Valuation allowance increase (decrease) 3,734 (22 )% (11,029 ) 43 % Tax rate change — — % 21,454 (85 )% Provision for income taxes $ — — % $ — — %</t>
  </si>
  <si>
    <t>Schedule of Significant Components of the Company’s Deferred Tax Assets</t>
  </si>
  <si>
    <t>Significant components of the Company’s deferred tax assets and liabilities from federal and state income taxes as of December 31 are shown below (in thousands): Years ended December 31, 2018 2017 Deferred tax assets: Tax loss carryforwards $ 35,019 $ 29,713 Research and development credits and other tax credits 3,595 3,084 Stock-based compensation 1,301 3,565 Other 1,126 945 Total deferred tax assets 41,041 37,307 Valuation allowance (41,041 ) (37,307 ) Net deferred tax asset $ — $ —</t>
  </si>
  <si>
    <t>Commitments and Contingencies (Tables)</t>
  </si>
  <si>
    <t>Schedule of Annual Commitments Under Current Lease Agreements</t>
  </si>
  <si>
    <t>Total annual commitments under non-cancelable lease agreements for each of the years ended December 31 are as follows: Operating Leases Sublease Income Net Operating Leases 2019 $ 914,540 $ (333,124 ) $ 581,416 2020 941,670 — 941,670 2021 968,165 — 968,165 2022 5,868 — 5,868 2023 3,423 — 3,423 Total $ 2,833,666 $ (333,124 ) $ 2,500,542</t>
  </si>
  <si>
    <t>Business Overview and Liquidity (Details) - USD ($)</t>
  </si>
  <si>
    <t>Subsequent Event [Line Items]</t>
  </si>
  <si>
    <t>Number of warrants exercised (in shares)</t>
  </si>
  <si>
    <t>Subsequent Event</t>
  </si>
  <si>
    <t>Basis of Presentation and Summary of Significant Accounting Policies  - Narrative (Details)</t>
  </si>
  <si>
    <t>Feb. 19, 2019$ / shares</t>
  </si>
  <si>
    <t>Jun. 01, 2018$ / shares</t>
  </si>
  <si>
    <t>Dec. 31, 2018USD ($)$ / shares</t>
  </si>
  <si>
    <t>Jan. 01, 2019USD ($)</t>
  </si>
  <si>
    <t>Dec. 31, 2017USD ($)$ / shares</t>
  </si>
  <si>
    <t>Common stock, par value (in dollars per share) | $ / shares</t>
  </si>
  <si>
    <t>Payment terms</t>
  </si>
  <si>
    <t>Payment terms and conditions vary by contracts, although terms generally include a requirement of payment within 30 to 45 days after invoice.</t>
  </si>
  <si>
    <t>Decrease in property and equipment, net</t>
  </si>
  <si>
    <t>Decrease in total assets</t>
  </si>
  <si>
    <t>Decrease in total liabilities</t>
  </si>
  <si>
    <t>Conversion ratio</t>
  </si>
  <si>
    <t>Common Stock | Subsequent Event</t>
  </si>
  <si>
    <t>Accounting Standards Update 2016-02 | Subsequent Event</t>
  </si>
  <si>
    <t>Lease liability</t>
  </si>
  <si>
    <t>Right-of-use asset</t>
  </si>
  <si>
    <t>Decrease in deferred rent liability</t>
  </si>
  <si>
    <t>Decrease in prepaid rent</t>
  </si>
  <si>
    <t>Accounting Standards Update 2016-02 | Leasehold improvements | Subsequent Event</t>
  </si>
  <si>
    <t>Basis of Presentation and Summary of Significant Accounting Policies  - Warrants (Details) - USD ($)</t>
  </si>
  <si>
    <t>Dec. 31, 2016</t>
  </si>
  <si>
    <t>Warrants to purchase Common stock | Black Scholes Option Pricing Method</t>
  </si>
  <si>
    <t>Basis of Presentation and Summary of Significant Accounting Policies  - Long-Lived Assets (Details) - USD ($)</t>
  </si>
  <si>
    <t>Property, Plant and Equipment [Line Items]</t>
  </si>
  <si>
    <t>Impairment of long-lived assets held-for-use</t>
  </si>
  <si>
    <t>Laboratory equipment</t>
  </si>
  <si>
    <t>Estimated useful lives</t>
  </si>
  <si>
    <t>5 years</t>
  </si>
  <si>
    <t>Furniture and office equipment | Minimum</t>
  </si>
  <si>
    <t>3 years</t>
  </si>
  <si>
    <t>Furniture and office equipment | Maximum</t>
  </si>
  <si>
    <t>Basis of Presentation and Summary of Significant Accounting Policies  - Anti-dilutive Share Equivalents (Details) - shares</t>
  </si>
  <si>
    <t>Antidilutive securities excluded from computation of earnings per share (in shares)</t>
  </si>
  <si>
    <t>Options to purchase Common Stock</t>
  </si>
  <si>
    <t>Warrants to purchase Common stock</t>
  </si>
  <si>
    <t>Restricted Stock Units</t>
  </si>
  <si>
    <t>Basis of Presentation and Summary of Significant Accounting Policies  - Diluted Net Loss per Share (Details) - USD ($)</t>
  </si>
  <si>
    <t>Numerator:</t>
  </si>
  <si>
    <t>Net loss used for diluted loss per share</t>
  </si>
  <si>
    <t>Denominator:</t>
  </si>
  <si>
    <t>Weighted-average shares used to compute diluted net loss (in shares)</t>
  </si>
  <si>
    <t>Basis of Presentation and Summary of Significant Accounting Policies - Recent Accounting Pronouncement (Details) - USD ($)</t>
  </si>
  <si>
    <t>Jan. 01, 2018</t>
  </si>
  <si>
    <t>New Accounting Pronouncements or Change in Accounting Principle [Line Items]</t>
  </si>
  <si>
    <t>Difference between Revenue Guidance in Effect before and after Topic 606 | Accounting Standards Update 2014-09</t>
  </si>
  <si>
    <t>Unbilled receivables</t>
  </si>
  <si>
    <t>Supplementary Balance Sheet Information - Property and Equipment (Details) - USD ($)</t>
  </si>
  <si>
    <t>Property and equipment</t>
  </si>
  <si>
    <t>Less—accumulated depreciation and amortization</t>
  </si>
  <si>
    <t>Furniture and office equipment</t>
  </si>
  <si>
    <t>Leasehold improvements</t>
  </si>
  <si>
    <t>Supplementary Balance Sheet Information - Accrued Expenses (Details) - USD ($)</t>
  </si>
  <si>
    <t>Accrued compensation</t>
  </si>
  <si>
    <t>Research agreements and clinical trials</t>
  </si>
  <si>
    <t>Director fees</t>
  </si>
  <si>
    <t>Professional fees and outside services</t>
  </si>
  <si>
    <t>Patent, license and other fees</t>
  </si>
  <si>
    <t>Interest payable</t>
  </si>
  <si>
    <t>Other accrued liabilities</t>
  </si>
  <si>
    <t>Total accrued liabilities</t>
  </si>
  <si>
    <t>Stockholders' Equity  - Common Stock Narrative (Details) - USD ($)</t>
  </si>
  <si>
    <t>Jun. 12, 2018</t>
  </si>
  <si>
    <t>Class of Stock [Line Items]</t>
  </si>
  <si>
    <t>Warrants granted (in shares)</t>
  </si>
  <si>
    <t>Restricted stock issued (in shares)</t>
  </si>
  <si>
    <t>RSUs issued during period (shares)</t>
  </si>
  <si>
    <t>Warrants exercised (in shares)</t>
  </si>
  <si>
    <t>Exercise price of warrants (in dollars per share)</t>
  </si>
  <si>
    <t>Shares issued upon conversion (in shares)</t>
  </si>
  <si>
    <t>Registered Direct Offering</t>
  </si>
  <si>
    <t>Agent | Common Stock</t>
  </si>
  <si>
    <t>Stock issued during period including share-based compensation (in shares)</t>
  </si>
  <si>
    <t>Price per share (in dollars per share)</t>
  </si>
  <si>
    <t>Registered Direct Offering | Common Stock</t>
  </si>
  <si>
    <t>Registered Direct Offering | Agent | Common Stock</t>
  </si>
  <si>
    <t>Private Placement</t>
  </si>
  <si>
    <t>Private Placement | Warrants to purchase Common stock</t>
  </si>
  <si>
    <t>Private Placement | Agent | Warrants to purchase Common stock</t>
  </si>
  <si>
    <t>Underwriting Public Offering</t>
  </si>
  <si>
    <t>Underwriting Public Offering | Common Stock</t>
  </si>
  <si>
    <t>Underwriting Public Offering | Series B Convertible Preferred Stock</t>
  </si>
  <si>
    <t>Stockholders' Equity  - Schedule of Warrants (Details) - $ / shares</t>
  </si>
  <si>
    <t>Number of Warrants</t>
  </si>
  <si>
    <t>Balance of warrants outstanding at the beginning of the period (in shares)</t>
  </si>
  <si>
    <t>Granted (in shares)</t>
  </si>
  <si>
    <t>Exercised (in shares)</t>
  </si>
  <si>
    <t>Expired (in shares)</t>
  </si>
  <si>
    <t>Balance of warrants outstanding at the end of the period (in shares)</t>
  </si>
  <si>
    <t>Weighted-Average Exercise Price Per Share</t>
  </si>
  <si>
    <t>Weighted average exercise price of warrants at the beginning of the period (in dollars per share)</t>
  </si>
  <si>
    <t>Granted (in dollars per share)</t>
  </si>
  <si>
    <t>Exercised (in dollars per share)</t>
  </si>
  <si>
    <t>Expired (in dollars per share)</t>
  </si>
  <si>
    <t>Weighted average exercise price of warrants at the end of the period (in dollars per share)</t>
  </si>
  <si>
    <t>Weighted-Average Remaining Contractual Term</t>
  </si>
  <si>
    <t>4 years 5 months 1 day</t>
  </si>
  <si>
    <t>4 years 4 months 21 days</t>
  </si>
  <si>
    <t>1 year 7 months 6 days</t>
  </si>
  <si>
    <t>Stockholders' Equity  - Warrants Narrative (Details) - $ / shares</t>
  </si>
  <si>
    <t>Warrants granted (in dollars per share)</t>
  </si>
  <si>
    <t>Expiration period</t>
  </si>
  <si>
    <t>Public Offering</t>
  </si>
  <si>
    <t>Pre-funded Warrant | Public Offering</t>
  </si>
  <si>
    <t>Warrant | Private Placement</t>
  </si>
  <si>
    <t>Warrant | Public Offering</t>
  </si>
  <si>
    <t>Stockholders' Equity  - Series A Convertible Preferred Stock (Details) - USD ($)</t>
  </si>
  <si>
    <t>Jul. 13, 2006</t>
  </si>
  <si>
    <t>Mar. 17, 2006</t>
  </si>
  <si>
    <t>Accrued dividend during the period</t>
  </si>
  <si>
    <t>Cumulative dividend rate (as a percent)</t>
  </si>
  <si>
    <t>4.00%</t>
  </si>
  <si>
    <t>Accrued cumulative unpaid preferred stock dividends</t>
  </si>
  <si>
    <t>Conversion price per share (in dollars per share)</t>
  </si>
  <si>
    <t>Period during which the conversion price is subject to adjustment for dilutive issuances</t>
  </si>
  <si>
    <t>12 months</t>
  </si>
  <si>
    <t>Share price for 20 consecutive trading days for automatic conversion</t>
  </si>
  <si>
    <t>Number of consecutive trading days in which the closing price of the entity's common stock must equal or exceed a specified price in order for the preferred stock to be automatically converted</t>
  </si>
  <si>
    <t>20 days</t>
  </si>
  <si>
    <t>Number of common stock shares traded per day during the 20 trading days for the preferred stock to be automatically converted</t>
  </si>
  <si>
    <t>Number of trading days in which the specified volume of common stock must be traded for the preferred stock to be automatically converted</t>
  </si>
  <si>
    <t>Stockholders' Equity - Series B Convertible Preferred Stock (Details) - USD ($)</t>
  </si>
  <si>
    <t>Offering price (in dollars per share)</t>
  </si>
  <si>
    <t>Underwriting Public Offering | Common Stock | Series B Convertible Preferred Stock</t>
  </si>
  <si>
    <t>Over-Allotment Option</t>
  </si>
  <si>
    <t>Stock-Based Compensation - Stock-Based Compensation (Details) - USD ($)</t>
  </si>
  <si>
    <t>Share-based Compensation Arrangement by Share-based Payment Award, Compensation Cost [Line Items]</t>
  </si>
  <si>
    <t>Total stock-based compensation</t>
  </si>
  <si>
    <t>In cost of revenue</t>
  </si>
  <si>
    <t>In research and development expenses</t>
  </si>
  <si>
    <t>In selling, general and administrative expenses</t>
  </si>
  <si>
    <t>Benefit from restructuring</t>
  </si>
  <si>
    <t>Stock-Based Compensation - Assumptions Using Black-Scholes for Estimated Fair Value of Stock Options (Details) - Options to purchase Common Stock</t>
  </si>
  <si>
    <t>Fair Value Measurements, Recurring and Nonrecurring, Valuation Techniques [Line Items]</t>
  </si>
  <si>
    <t>Dividend yield</t>
  </si>
  <si>
    <t>0.00%</t>
  </si>
  <si>
    <t>Expected volatility (weighted-average)</t>
  </si>
  <si>
    <t>91.00%</t>
  </si>
  <si>
    <t>87.00%</t>
  </si>
  <si>
    <t>Expected term (in years)</t>
  </si>
  <si>
    <t>5 years 2 months 3 days</t>
  </si>
  <si>
    <t>5 years 3 months 18 days</t>
  </si>
  <si>
    <t>Minimum</t>
  </si>
  <si>
    <t>Risk-free interest rate</t>
  </si>
  <si>
    <t>2.42%</t>
  </si>
  <si>
    <t>1.82%</t>
  </si>
  <si>
    <t>Expected volatility (range)</t>
  </si>
  <si>
    <t>89.00%</t>
  </si>
  <si>
    <t>86.00%</t>
  </si>
  <si>
    <t>Maximum</t>
  </si>
  <si>
    <t>93.00%</t>
  </si>
  <si>
    <t>2.03%</t>
  </si>
  <si>
    <t>98.00%</t>
  </si>
  <si>
    <t>117.00%</t>
  </si>
  <si>
    <t>Stock-Based Compensation - Summary of Stock Options Activity (Details) - Options to purchase Common Stock - USD ($)</t>
  </si>
  <si>
    <t>Number of Options</t>
  </si>
  <si>
    <t>Beginning balance (in shares)</t>
  </si>
  <si>
    <t>Forfeitures (in shares)</t>
  </si>
  <si>
    <t>Ending balance (in shares)</t>
  </si>
  <si>
    <t>Vested and exercisable (in shares)</t>
  </si>
  <si>
    <t>Outstanding (in dollars per share)</t>
  </si>
  <si>
    <t>Forfeited (in dollars per share)</t>
  </si>
  <si>
    <t>Vested and exercisable (in dollars per share)</t>
  </si>
  <si>
    <t>Intrinsic value, outstanding</t>
  </si>
  <si>
    <t>Intrinsic value, vested and exercisable</t>
  </si>
  <si>
    <t>Weighted average remaining contract term, outstanding</t>
  </si>
  <si>
    <t>7 years 4 months 5 days</t>
  </si>
  <si>
    <t>7 years 1 month 10 days</t>
  </si>
  <si>
    <t>7 years 7 months 28 days</t>
  </si>
  <si>
    <t>Weighted average remaining contractual term, exercisable</t>
  </si>
  <si>
    <t>7 years 7 days</t>
  </si>
  <si>
    <t>Stock-Based Compensation - Narrative (Details) - USD ($)</t>
  </si>
  <si>
    <t>Jun. 10, 2015</t>
  </si>
  <si>
    <t>May 30, 2018</t>
  </si>
  <si>
    <t>Jun. 13, 2017</t>
  </si>
  <si>
    <t>May 17, 2016</t>
  </si>
  <si>
    <t>Sep. 17, 2014</t>
  </si>
  <si>
    <t>Share-based Compensation Arrangement by Share-based Payment Award [Line Items]</t>
  </si>
  <si>
    <t>Fair value of shares vested</t>
  </si>
  <si>
    <t>Tax benefits recognized for stock-based compensation</t>
  </si>
  <si>
    <t>Aggregate intrinsic value of RSUs vested</t>
  </si>
  <si>
    <t>Weighted average grant date fair value (in dollars per share)</t>
  </si>
  <si>
    <t>Unrecognized compensation cost for non-vested options</t>
  </si>
  <si>
    <t>Period for recognition</t>
  </si>
  <si>
    <t>1 year 2 months 12 days</t>
  </si>
  <si>
    <t>1 year 11 months 27 days</t>
  </si>
  <si>
    <t>1 year 9 months 7 days</t>
  </si>
  <si>
    <t>2 years 10 months 10 days</t>
  </si>
  <si>
    <t>Unrecognized compensation related to stock units</t>
  </si>
  <si>
    <t>Fair value of vested awards</t>
  </si>
  <si>
    <t>Equity Incentive Plan 2014</t>
  </si>
  <si>
    <t>Number of shares authorized (in shares)</t>
  </si>
  <si>
    <t>Additional shares authorized (in shares)</t>
  </si>
  <si>
    <t>Shares available for issuance (in shares)</t>
  </si>
  <si>
    <t>Stock-Based Compensation - Restricted Stock Units (Details) - Restricted Stock Units - USD ($)</t>
  </si>
  <si>
    <t>Number of Shares</t>
  </si>
  <si>
    <t>Released (in shares)</t>
  </si>
  <si>
    <t>Forfeited (in shares)</t>
  </si>
  <si>
    <t>Weighted Average Grant Date Fair Value Per Share</t>
  </si>
  <si>
    <t>Beginning weighted average grant date fair value (in dollars per share)</t>
  </si>
  <si>
    <t>Released (in dollars per share)</t>
  </si>
  <si>
    <t>Forfeitures (in dollars per share)</t>
  </si>
  <si>
    <t>Ending weighted average grant date fair value (in dollars per share)</t>
  </si>
  <si>
    <t>Stock-Based Compensation - Restricted Stock Awards (Details) - USD ($)</t>
  </si>
  <si>
    <t>Restricted Stock</t>
  </si>
  <si>
    <t>Derivative Financial Instruments - Warrants (Details) - USD ($)</t>
  </si>
  <si>
    <t>Changes in the Company's derivative financial instruments liability balance</t>
  </si>
  <si>
    <t>Balance of derivative financial instruments liability at the beginning of the period</t>
  </si>
  <si>
    <t>Change in fair value of derivative financial instruments—warrants during the year recognized as a gain in the statement of operations</t>
  </si>
  <si>
    <t>Balance of derivative financial instruments liability at the end of the period</t>
  </si>
  <si>
    <t>Weighted average remaining contractual life</t>
  </si>
  <si>
    <t>4 years 20 days</t>
  </si>
  <si>
    <t>4 years 4 months 10 days</t>
  </si>
  <si>
    <t>Range of assumptions used to determine the fair value of warrants</t>
  </si>
  <si>
    <t>Dividend yield (as a percent)</t>
  </si>
  <si>
    <t>Expiration of Derivative Financial Instruments</t>
  </si>
  <si>
    <t>Warrants to purchase Common stock | Black Scholes Option Pricing Method | Minimum</t>
  </si>
  <si>
    <t>Estimated fair value of Trovagene common stock (in dollars per share)</t>
  </si>
  <si>
    <t>Expected warrant term</t>
  </si>
  <si>
    <t>0 years</t>
  </si>
  <si>
    <t>1 year</t>
  </si>
  <si>
    <t>Risk-free interest rate (as a percent)</t>
  </si>
  <si>
    <t>1.76%</t>
  </si>
  <si>
    <t>1.27%</t>
  </si>
  <si>
    <t>Expected volatility (as a percent)</t>
  </si>
  <si>
    <t>47.00%</t>
  </si>
  <si>
    <t>Warrants to purchase Common stock | Black Scholes Option Pricing Method | Maximum</t>
  </si>
  <si>
    <t>5 years 20 days</t>
  </si>
  <si>
    <t>5 years 6 months</t>
  </si>
  <si>
    <t>2.92%</t>
  </si>
  <si>
    <t>2.20%</t>
  </si>
  <si>
    <t>131.00%</t>
  </si>
  <si>
    <t>116.00%</t>
  </si>
  <si>
    <t>Fair Value Measurements (Details) - USD ($)</t>
  </si>
  <si>
    <t>Liabilities:</t>
  </si>
  <si>
    <t>Recurring basis | Estimate of Fair Value Measurement</t>
  </si>
  <si>
    <t>Assets:</t>
  </si>
  <si>
    <t>Money market fund</t>
  </si>
  <si>
    <t>Total Liabilities</t>
  </si>
  <si>
    <t>Recurring basis | Quoted Prices in Active Markets for Identical Assets and Liabilities (Level 1) | Estimate of Fair Value Measurement</t>
  </si>
  <si>
    <t>Recurring basis | Significant Other Observable Inputs (Level 2) | Estimate of Fair Value Measurement</t>
  </si>
  <si>
    <t>Recurring basis | Significant Unobservable Inputs (Level 3) | Estimate of Fair Value Measurement</t>
  </si>
  <si>
    <t>Fair Value Measurements - Changes in fair value (Details) - Warrants to purchase Common stock - USD ($)</t>
  </si>
  <si>
    <t>Reconciliation of the beginning and ending balances</t>
  </si>
  <si>
    <t>Balance at the beginning of the period</t>
  </si>
  <si>
    <t>Issuance of Derivative Financial Instruments</t>
  </si>
  <si>
    <t>Unrealized (gains) or losses</t>
  </si>
  <si>
    <t>Balance at the end of the period</t>
  </si>
  <si>
    <t>Debt - Equipment Line of Credit (Details) - Line of Credit - USD ($)</t>
  </si>
  <si>
    <t>Apr. 06, 2018</t>
  </si>
  <si>
    <t>Nov. 30, 2015</t>
  </si>
  <si>
    <t>Line of Credit Facility [Line Items]</t>
  </si>
  <si>
    <t>Maximum borrowing capacity for line of credit</t>
  </si>
  <si>
    <t>Repayment of total amounts borrowed as a percent</t>
  </si>
  <si>
    <t>7.00%</t>
  </si>
  <si>
    <t>Repayments of Debt</t>
  </si>
  <si>
    <t>Interest expenses recorded</t>
  </si>
  <si>
    <t>Prime Rate</t>
  </si>
  <si>
    <t>Interest rate above reference rate</t>
  </si>
  <si>
    <t>1.25%</t>
  </si>
  <si>
    <t>Debt - Loan and Security Agreement (Details)</t>
  </si>
  <si>
    <t>Jun. 06, 2017USD ($)</t>
  </si>
  <si>
    <t>Jul. 20, 2016</t>
  </si>
  <si>
    <t>Jun. 30, 2017USD ($)</t>
  </si>
  <si>
    <t>Jun. 30, 2014USD ($)intangible_asset</t>
  </si>
  <si>
    <t>Secured Debt</t>
  </si>
  <si>
    <t>Payment for debt extinguishment</t>
  </si>
  <si>
    <t>Prepayment fee</t>
  </si>
  <si>
    <t>Less discount</t>
  </si>
  <si>
    <t>Unamortized portion of final fee upon repayment</t>
  </si>
  <si>
    <t>Loan and Security Agreement | Secured Debt</t>
  </si>
  <si>
    <t>Face value of term loan</t>
  </si>
  <si>
    <t>Number of banks with which agreement is entered | intangible_asset</t>
  </si>
  <si>
    <t>Loan and Security Agreement | Secured Debt | Minimum</t>
  </si>
  <si>
    <t>Interest rate (as a percent)</t>
  </si>
  <si>
    <t>7.25%</t>
  </si>
  <si>
    <t>Prime Rate | Loan and Security Agreement</t>
  </si>
  <si>
    <t>Prime Rate | Loan and Security Agreement | Secured Debt</t>
  </si>
  <si>
    <t>3.75%</t>
  </si>
  <si>
    <t>Income Taxes  - Narrative (Details)</t>
  </si>
  <si>
    <t>Dec. 31, 2018USD ($)</t>
  </si>
  <si>
    <t>Operating loss carryforwards (NOLs)</t>
  </si>
  <si>
    <t>Interest and/or penalties incurred</t>
  </si>
  <si>
    <t>Federal</t>
  </si>
  <si>
    <t>NOLs</t>
  </si>
  <si>
    <t>California Franchise Tax Board</t>
  </si>
  <si>
    <t>R&amp;D credits | Federal</t>
  </si>
  <si>
    <t>Tax credits</t>
  </si>
  <si>
    <t>R&amp;D credits | California Franchise Tax Board</t>
  </si>
  <si>
    <t>Income Taxes  - Provision for Income Taxes (Details) - USD ($) $ in Thousands</t>
  </si>
  <si>
    <t>Current:</t>
  </si>
  <si>
    <t>State</t>
  </si>
  <si>
    <t>Total current provision</t>
  </si>
  <si>
    <t>Deferred:</t>
  </si>
  <si>
    <t>Total deferred (benefit) expense</t>
  </si>
  <si>
    <t>Valuation allowance</t>
  </si>
  <si>
    <t>Total income tax provision</t>
  </si>
  <si>
    <t>Income Taxes  - Significant Components of Company's Taxes (Details) - USD ($) $ in Thousands</t>
  </si>
  <si>
    <t>Effective Income Tax Rate Reconciliation, Amount [Abstract]</t>
  </si>
  <si>
    <t>Tax computed at the federal statutory rate</t>
  </si>
  <si>
    <t>State tax, net of federal tax benefit</t>
  </si>
  <si>
    <t>Permanent Items</t>
  </si>
  <si>
    <t>Valuation allowance increase (decrease)</t>
  </si>
  <si>
    <t>Tax rate change</t>
  </si>
  <si>
    <t>Provision for income taxes</t>
  </si>
  <si>
    <t>Effective Income Tax Rate Reconciliation, Percent [Abstract]</t>
  </si>
  <si>
    <t>21.00%</t>
  </si>
  <si>
    <t>34.00%</t>
  </si>
  <si>
    <t>1.00%</t>
  </si>
  <si>
    <t>3.00%</t>
  </si>
  <si>
    <t>(3.00%)</t>
  </si>
  <si>
    <t>2.00%</t>
  </si>
  <si>
    <t>(22.00%)</t>
  </si>
  <si>
    <t>43.00%</t>
  </si>
  <si>
    <t>(85.00%)</t>
  </si>
  <si>
    <t>Income Taxes  - Significant Components of Deferred Tax Assets and Liabilities (Details) - USD ($) $ in Thousands</t>
  </si>
  <si>
    <t>Deferred tax assets:</t>
  </si>
  <si>
    <t>Tax loss carryforwards</t>
  </si>
  <si>
    <t>Research and development credits and other tax credits</t>
  </si>
  <si>
    <t>Stock-based compensation</t>
  </si>
  <si>
    <t>Other</t>
  </si>
  <si>
    <t>Total deferred tax assets</t>
  </si>
  <si>
    <t>Net deferred tax asset</t>
  </si>
  <si>
    <t>Commitments and Contingencies  - Research and Development and Clinical Trial Agreements (Details) - Norviano - USD ($) $ in Thousands</t>
  </si>
  <si>
    <t>1 Months Ended</t>
  </si>
  <si>
    <t>Mar. 31, 2017</t>
  </si>
  <si>
    <t>Loss Contingencies [Line Items]</t>
  </si>
  <si>
    <t>Licensing and distribution rights commitment</t>
  </si>
  <si>
    <t>Licensing Agreements</t>
  </si>
  <si>
    <t>Research and development expense</t>
  </si>
  <si>
    <t>In research and development expenses | Research and Development Arrangement</t>
  </si>
  <si>
    <t>Commitments and Contingencies  - Lease Agreements (Details) $ in Thousands</t>
  </si>
  <si>
    <t>Dec. 31, 2018USD ($)ft²</t>
  </si>
  <si>
    <t>Dec. 31, 2017USD ($)</t>
  </si>
  <si>
    <t>Square footage of leased space | ft²</t>
  </si>
  <si>
    <t>Monthly lease rent</t>
  </si>
  <si>
    <t>Rent expense</t>
  </si>
  <si>
    <t>Commitments and Contingencies  - Non-Cancelable Lease Agreements (Details)</t>
  </si>
  <si>
    <t>Operating Leases</t>
  </si>
  <si>
    <t>Sublease Income</t>
  </si>
  <si>
    <t>Net Operating Leases</t>
  </si>
  <si>
    <t>Commitments and Contingencies  - Public Offering and Controlled Equity Offering and Database Usage (Details) - USD ($)</t>
  </si>
  <si>
    <t>Jan. 25, 2013</t>
  </si>
  <si>
    <t>Mar. 15, 2017</t>
  </si>
  <si>
    <t>Other Commitments [Line Items]</t>
  </si>
  <si>
    <t>Proceeds from the sale of common stock</t>
  </si>
  <si>
    <t>Maximum | Public Offering and Controlled Equity Offering</t>
  </si>
  <si>
    <t>Aggregate initial offering price</t>
  </si>
  <si>
    <t>Selling Agents | Public Offering and Controlled Equity Offering</t>
  </si>
  <si>
    <t>Commission as a percentage of gross proceeds</t>
  </si>
  <si>
    <t>Selling Agents | Maximum | Public Offering and Controlled Equity Offering</t>
  </si>
  <si>
    <t>Employee Benefit Plan (Details)</t>
  </si>
  <si>
    <t>Defined Contribution Plan</t>
  </si>
  <si>
    <t>Threshold age to be eligible to make catch-up contributions to the plan per IRS code</t>
  </si>
  <si>
    <t>50 years</t>
  </si>
  <si>
    <t>Restructuring Charges (Details) - USD ($)</t>
  </si>
  <si>
    <t>Restructuring Cost and Reserve [Line Items]</t>
  </si>
  <si>
    <t>Loss on disposal of property</t>
  </si>
  <si>
    <t>Allocated stock-based compensation</t>
  </si>
  <si>
    <t>Impaired Long-Lived Assets</t>
  </si>
  <si>
    <t>Loss on Sublease</t>
  </si>
  <si>
    <t>Employee Severance</t>
  </si>
  <si>
    <t>Related Party Transactions (Details) - USD ($)</t>
  </si>
  <si>
    <t>Nov. 15, 2018</t>
  </si>
  <si>
    <t>Related Party Transaction [Line Items]</t>
  </si>
  <si>
    <t>Related party committed expenditures</t>
  </si>
  <si>
    <t>Other Affiliates</t>
  </si>
  <si>
    <t>Legal fees</t>
  </si>
  <si>
    <t>Subsequent Events (Details)</t>
  </si>
  <si>
    <t>Jan. 25, 2019USD ($)$ / sharesshares</t>
  </si>
  <si>
    <t>Dec. 31, 2018$ / sharesshares</t>
  </si>
  <si>
    <t>Dec. 31, 2017$ / sharesshares</t>
  </si>
  <si>
    <t>Jun. 12, 2018shares</t>
  </si>
  <si>
    <t>Private Placement | Subsequent Event</t>
  </si>
  <si>
    <t>Amount financed under agreement | $</t>
  </si>
  <si>
    <t>Exercise price of warrants (in dollars per share) | $ / shares</t>
  </si>
  <si>
    <t>Common Stock | Private Placement | Subsequent Event</t>
  </si>
  <si>
    <t>Series C Convertible Preferred Stock | Private Placement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130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021507</v>
      </c>
    </row>
    <row r="14" spans="1:4">
      <c r="A14" s="4" t="s">
        <v>23</v>
      </c>
      <c r="B14" s="4" t="s">
        <v>24</v>
      </c>
    </row>
    <row r="15" spans="1:4">
      <c r="A15" s="4" t="s">
        <v>25</v>
      </c>
      <c r="B15" s="4" t="s">
        <v>24</v>
      </c>
    </row>
    <row r="16" spans="1:4">
      <c r="A16" s="4" t="s">
        <v>26</v>
      </c>
      <c r="B16" s="4" t="s">
        <v>27</v>
      </c>
    </row>
    <row r="17" spans="1:4">
      <c r="A17" s="4" t="s">
        <v>28</v>
      </c>
      <c r="D17" s="6" t="n">
        <v>13220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453133</v>
      </c>
      <c r="C3" s="6" t="n">
        <v>8225764</v>
      </c>
    </row>
    <row r="4" spans="1:3">
      <c r="A4" s="4" t="s">
        <v>33</v>
      </c>
      <c r="B4" s="5" t="n">
        <v>167755</v>
      </c>
      <c r="C4" s="5" t="n">
        <v>77095</v>
      </c>
    </row>
    <row r="5" spans="1:3">
      <c r="A5" s="4" t="s">
        <v>34</v>
      </c>
      <c r="B5" s="5" t="n">
        <v>1144377</v>
      </c>
      <c r="C5" s="5" t="n">
        <v>1165828</v>
      </c>
    </row>
    <row r="6" spans="1:3">
      <c r="A6" s="4" t="s">
        <v>35</v>
      </c>
      <c r="B6" s="5" t="n">
        <v>12765265</v>
      </c>
      <c r="C6" s="5" t="n">
        <v>9468687</v>
      </c>
    </row>
    <row r="7" spans="1:3">
      <c r="A7" s="4" t="s">
        <v>36</v>
      </c>
      <c r="B7" s="5" t="n">
        <v>1304433</v>
      </c>
      <c r="C7" s="5" t="n">
        <v>2426312</v>
      </c>
    </row>
    <row r="8" spans="1:3">
      <c r="A8" s="4" t="s">
        <v>37</v>
      </c>
      <c r="B8" s="5" t="n">
        <v>102798</v>
      </c>
      <c r="C8" s="5" t="n">
        <v>389942</v>
      </c>
    </row>
    <row r="9" spans="1:3">
      <c r="A9" s="4" t="s">
        <v>38</v>
      </c>
      <c r="B9" s="5" t="n">
        <v>14172496</v>
      </c>
      <c r="C9" s="5" t="n">
        <v>12284941</v>
      </c>
    </row>
    <row r="10" spans="1:3">
      <c r="A10" s="3" t="s">
        <v>39</v>
      </c>
    </row>
    <row r="11" spans="1:3">
      <c r="A11" s="4" t="s">
        <v>40</v>
      </c>
      <c r="B11" s="5" t="n">
        <v>664840</v>
      </c>
      <c r="C11" s="5" t="n">
        <v>825244</v>
      </c>
    </row>
    <row r="12" spans="1:3">
      <c r="A12" s="4" t="s">
        <v>41</v>
      </c>
      <c r="B12" s="5" t="n">
        <v>1813842</v>
      </c>
      <c r="C12" s="5" t="n">
        <v>1454587</v>
      </c>
    </row>
    <row r="13" spans="1:3">
      <c r="A13" s="4" t="s">
        <v>42</v>
      </c>
      <c r="B13" s="5" t="n">
        <v>486636</v>
      </c>
      <c r="C13" s="5" t="n">
        <v>334424</v>
      </c>
    </row>
    <row r="14" spans="1:3">
      <c r="A14" s="4" t="s">
        <v>43</v>
      </c>
      <c r="B14" s="5" t="n">
        <v>0</v>
      </c>
      <c r="C14" s="5" t="n">
        <v>1331515</v>
      </c>
    </row>
    <row r="15" spans="1:3">
      <c r="A15" s="4" t="s">
        <v>44</v>
      </c>
      <c r="B15" s="5" t="n">
        <v>2965318</v>
      </c>
      <c r="C15" s="5" t="n">
        <v>3945770</v>
      </c>
    </row>
    <row r="16" spans="1:3">
      <c r="A16" s="4" t="s">
        <v>45</v>
      </c>
      <c r="B16" s="5" t="n">
        <v>32315</v>
      </c>
      <c r="C16" s="5" t="n">
        <v>649387</v>
      </c>
    </row>
    <row r="17" spans="1:3">
      <c r="A17" s="4" t="s">
        <v>46</v>
      </c>
      <c r="B17" s="5" t="n">
        <v>1090671</v>
      </c>
      <c r="C17" s="5" t="n">
        <v>1183677</v>
      </c>
    </row>
    <row r="18" spans="1:3">
      <c r="A18" s="4" t="s">
        <v>47</v>
      </c>
      <c r="B18" s="5" t="n">
        <v>4088304</v>
      </c>
      <c r="C18" s="5" t="n">
        <v>5778834</v>
      </c>
    </row>
    <row r="19" spans="1:3">
      <c r="A19" s="4" t="s">
        <v>48</v>
      </c>
      <c r="B19" s="4" t="s">
        <v>49</v>
      </c>
      <c r="C19" s="4" t="s">
        <v>49</v>
      </c>
    </row>
    <row r="20" spans="1:3">
      <c r="A20" s="3" t="s">
        <v>50</v>
      </c>
    </row>
    <row r="21" spans="1:3">
      <c r="A21" s="4" t="s">
        <v>51</v>
      </c>
      <c r="B21" s="5" t="n">
        <v>60</v>
      </c>
      <c r="C21" s="5" t="n">
        <v>60</v>
      </c>
    </row>
    <row r="22" spans="1:3">
      <c r="A22" s="4" t="s">
        <v>52</v>
      </c>
      <c r="B22" s="5" t="n">
        <v>7742</v>
      </c>
      <c r="C22" s="5" t="n">
        <v>5279</v>
      </c>
    </row>
    <row r="23" spans="1:3">
      <c r="A23" s="4" t="s">
        <v>53</v>
      </c>
      <c r="B23" s="5" t="n">
        <v>202267605</v>
      </c>
      <c r="C23" s="5" t="n">
        <v>179546954</v>
      </c>
    </row>
    <row r="24" spans="1:3">
      <c r="A24" s="4" t="s">
        <v>54</v>
      </c>
      <c r="B24" s="5" t="n">
        <v>-192191215</v>
      </c>
      <c r="C24" s="5" t="n">
        <v>-173046186</v>
      </c>
    </row>
    <row r="25" spans="1:3">
      <c r="A25" s="4" t="s">
        <v>55</v>
      </c>
      <c r="B25" s="5" t="n">
        <v>10084192</v>
      </c>
      <c r="C25" s="5" t="n">
        <v>6506107</v>
      </c>
    </row>
    <row r="26" spans="1:3">
      <c r="A26" s="4" t="s">
        <v>56</v>
      </c>
      <c r="B26" s="6" t="n">
        <v>14172496</v>
      </c>
      <c r="C26" s="6" t="n">
        <v>12284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189</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01</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2</v>
      </c>
      <c r="C1" s="2" t="s">
        <v>30</v>
      </c>
    </row>
    <row r="2" spans="1:3">
      <c r="A2" s="4" t="s">
        <v>58</v>
      </c>
      <c r="B2" s="7" t="n">
        <v>0.001</v>
      </c>
      <c r="C2" s="7" t="n">
        <v>0.001</v>
      </c>
    </row>
    <row r="3" spans="1:3">
      <c r="A3" s="4" t="s">
        <v>59</v>
      </c>
      <c r="B3" s="5" t="n">
        <v>20000000</v>
      </c>
      <c r="C3" s="5" t="n">
        <v>20000000</v>
      </c>
    </row>
    <row r="4" spans="1:3">
      <c r="A4" s="4" t="s">
        <v>60</v>
      </c>
      <c r="B4" s="8" t="n">
        <v>0.0001</v>
      </c>
      <c r="C4" s="8" t="n">
        <v>0.0001</v>
      </c>
    </row>
    <row r="5" spans="1:3">
      <c r="A5" s="4" t="s">
        <v>61</v>
      </c>
      <c r="B5" s="5" t="n">
        <v>150000000</v>
      </c>
      <c r="C5" s="5" t="n">
        <v>150000000</v>
      </c>
    </row>
    <row r="6" spans="1:3">
      <c r="A6" s="4" t="s">
        <v>62</v>
      </c>
      <c r="B6" s="5" t="n">
        <v>3831879</v>
      </c>
      <c r="C6" s="5" t="n">
        <v>733217</v>
      </c>
    </row>
    <row r="7" spans="1:3">
      <c r="A7" s="4" t="s">
        <v>63</v>
      </c>
      <c r="B7" s="5" t="n">
        <v>3831879</v>
      </c>
      <c r="C7" s="5" t="n">
        <v>733217</v>
      </c>
    </row>
    <row r="8" spans="1:3">
      <c r="A8" s="4" t="s">
        <v>64</v>
      </c>
    </row>
    <row r="9" spans="1:3">
      <c r="A9" s="4" t="s">
        <v>58</v>
      </c>
      <c r="B9" s="6" t="n">
        <v>10</v>
      </c>
    </row>
    <row r="10" spans="1:3">
      <c r="A10" s="4" t="s">
        <v>59</v>
      </c>
      <c r="B10" s="5" t="n">
        <v>277100</v>
      </c>
      <c r="C10" s="5" t="n">
        <v>277100</v>
      </c>
    </row>
    <row r="11" spans="1:3">
      <c r="A11" s="4" t="s">
        <v>65</v>
      </c>
      <c r="B11" s="5" t="n">
        <v>60600</v>
      </c>
      <c r="C11" s="5" t="n">
        <v>60600</v>
      </c>
    </row>
    <row r="12" spans="1:3">
      <c r="A12" s="4" t="s">
        <v>66</v>
      </c>
      <c r="B12" s="6" t="n">
        <v>606000</v>
      </c>
      <c r="C12" s="6" t="n">
        <v>606000</v>
      </c>
    </row>
    <row r="13" spans="1:3">
      <c r="A13" s="4" t="s">
        <v>67</v>
      </c>
    </row>
    <row r="14" spans="1:3">
      <c r="A14" s="4" t="s">
        <v>59</v>
      </c>
      <c r="B14" s="5" t="n">
        <v>8860</v>
      </c>
      <c r="C14" s="5" t="n">
        <v>8860</v>
      </c>
    </row>
    <row r="15" spans="1:3">
      <c r="A15" s="4" t="s">
        <v>65</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95</v>
      </c>
      <c r="B1" s="2" t="s">
        <v>3</v>
      </c>
      <c r="C1" s="2" t="s">
        <v>2</v>
      </c>
      <c r="D1" s="2" t="s">
        <v>30</v>
      </c>
    </row>
    <row r="2" spans="1:4">
      <c r="A2" s="3" t="s">
        <v>296</v>
      </c>
    </row>
    <row r="3" spans="1:4">
      <c r="A3" s="4" t="s">
        <v>163</v>
      </c>
      <c r="C3" s="6" t="n">
        <v>1612667</v>
      </c>
      <c r="D3" s="6" t="n">
        <v>0</v>
      </c>
    </row>
    <row r="4" spans="1:4">
      <c r="A4" s="4" t="s">
        <v>297</v>
      </c>
      <c r="C4" s="5" t="n">
        <v>74518</v>
      </c>
    </row>
    <row r="5" spans="1:4">
      <c r="A5" s="4" t="s">
        <v>298</v>
      </c>
    </row>
    <row r="6" spans="1:4">
      <c r="A6" s="3" t="s">
        <v>296</v>
      </c>
    </row>
    <row r="7" spans="1:4">
      <c r="A7" s="4" t="s">
        <v>163</v>
      </c>
      <c r="B7" s="6" t="n">
        <v>1600000</v>
      </c>
    </row>
    <row r="8" spans="1:4">
      <c r="A8" s="4" t="s">
        <v>297</v>
      </c>
      <c r="B8" s="5" t="n">
        <v>789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80"/>
    <col customWidth="1" max="5" min="5" width="21"/>
    <col customWidth="1" max="6" min="6" width="31"/>
  </cols>
  <sheetData>
    <row r="1" spans="1:6">
      <c r="A1" s="1" t="s">
        <v>299</v>
      </c>
      <c r="B1" s="2" t="s">
        <v>300</v>
      </c>
      <c r="C1" s="2" t="s">
        <v>301</v>
      </c>
      <c r="D1" s="2" t="s">
        <v>302</v>
      </c>
      <c r="E1" s="2" t="s">
        <v>303</v>
      </c>
      <c r="F1" s="2" t="s">
        <v>304</v>
      </c>
    </row>
    <row r="2" spans="1:6">
      <c r="A2" s="3" t="s">
        <v>296</v>
      </c>
    </row>
    <row r="3" spans="1:6">
      <c r="A3" s="4" t="s">
        <v>305</v>
      </c>
      <c r="C3" s="8" t="n">
        <v>0.0001</v>
      </c>
      <c r="D3" s="8" t="n">
        <v>0.0001</v>
      </c>
      <c r="F3" s="8" t="n">
        <v>0.0001</v>
      </c>
    </row>
    <row r="4" spans="1:6">
      <c r="A4" s="4" t="s">
        <v>306</v>
      </c>
      <c r="D4" s="4" t="s">
        <v>307</v>
      </c>
    </row>
    <row r="5" spans="1:6">
      <c r="A5" s="4" t="s">
        <v>308</v>
      </c>
      <c r="D5" s="6" t="n">
        <v>-1304433</v>
      </c>
      <c r="F5" s="6" t="n">
        <v>-2426312</v>
      </c>
    </row>
    <row r="6" spans="1:6">
      <c r="A6" s="4" t="s">
        <v>309</v>
      </c>
      <c r="D6" s="5" t="n">
        <v>-14172496</v>
      </c>
      <c r="F6" s="5" t="n">
        <v>-12284941</v>
      </c>
    </row>
    <row r="7" spans="1:6">
      <c r="A7" s="4" t="s">
        <v>310</v>
      </c>
      <c r="D7" s="6" t="n">
        <v>-4088304</v>
      </c>
      <c r="F7" s="6" t="n">
        <v>-5778834</v>
      </c>
    </row>
    <row r="8" spans="1:6">
      <c r="A8" s="4" t="s">
        <v>298</v>
      </c>
    </row>
    <row r="9" spans="1:6">
      <c r="A9" s="3" t="s">
        <v>296</v>
      </c>
    </row>
    <row r="10" spans="1:6">
      <c r="A10" s="4" t="s">
        <v>305</v>
      </c>
      <c r="B10" s="8" t="n">
        <v>0.0001</v>
      </c>
    </row>
    <row r="11" spans="1:6">
      <c r="A11" s="4" t="s">
        <v>104</v>
      </c>
    </row>
    <row r="12" spans="1:6">
      <c r="A12" s="3" t="s">
        <v>296</v>
      </c>
    </row>
    <row r="13" spans="1:6">
      <c r="A13" s="4" t="s">
        <v>311</v>
      </c>
      <c r="C13" s="10" t="n">
        <v>0.0833</v>
      </c>
    </row>
    <row r="14" spans="1:6">
      <c r="A14" s="4" t="s">
        <v>312</v>
      </c>
    </row>
    <row r="15" spans="1:6">
      <c r="A15" s="3" t="s">
        <v>296</v>
      </c>
    </row>
    <row r="16" spans="1:6">
      <c r="A16" s="4" t="s">
        <v>311</v>
      </c>
      <c r="B16" s="10" t="n">
        <v>0.1667</v>
      </c>
    </row>
    <row r="17" spans="1:6">
      <c r="A17" s="4" t="s">
        <v>313</v>
      </c>
    </row>
    <row r="18" spans="1:6">
      <c r="A18" s="3" t="s">
        <v>296</v>
      </c>
    </row>
    <row r="19" spans="1:6">
      <c r="A19" s="4" t="s">
        <v>314</v>
      </c>
      <c r="E19" s="6" t="n">
        <v>2503000</v>
      </c>
    </row>
    <row r="20" spans="1:6">
      <c r="A20" s="4" t="s">
        <v>315</v>
      </c>
      <c r="E20" s="5" t="n">
        <v>1970000</v>
      </c>
    </row>
    <row r="21" spans="1:6">
      <c r="A21" s="4" t="s">
        <v>316</v>
      </c>
      <c r="E21" s="5" t="n">
        <v>1577000</v>
      </c>
    </row>
    <row r="22" spans="1:6">
      <c r="A22" s="4" t="s">
        <v>317</v>
      </c>
      <c r="E22" s="5" t="n">
        <v>74000</v>
      </c>
    </row>
    <row r="23" spans="1:6">
      <c r="A23" s="4" t="s">
        <v>309</v>
      </c>
      <c r="E23" s="5" t="n">
        <v>926000</v>
      </c>
    </row>
    <row r="24" spans="1:6">
      <c r="A24" s="4" t="s">
        <v>310</v>
      </c>
      <c r="E24" s="5" t="n">
        <v>926000</v>
      </c>
    </row>
    <row r="25" spans="1:6">
      <c r="A25" s="4" t="s">
        <v>318</v>
      </c>
    </row>
    <row r="26" spans="1:6">
      <c r="A26" s="3" t="s">
        <v>296</v>
      </c>
    </row>
    <row r="27" spans="1:6">
      <c r="A27" s="4" t="s">
        <v>308</v>
      </c>
      <c r="E27" s="6" t="n">
        <v>97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30</v>
      </c>
      <c r="D1" s="2" t="s">
        <v>320</v>
      </c>
    </row>
    <row r="2" spans="1:4">
      <c r="A2" s="3" t="s">
        <v>275</v>
      </c>
    </row>
    <row r="3" spans="1:4">
      <c r="A3" s="4" t="s">
        <v>45</v>
      </c>
      <c r="B3" s="6" t="n">
        <v>32315</v>
      </c>
      <c r="C3" s="6" t="n">
        <v>649387</v>
      </c>
    </row>
    <row r="4" spans="1:4">
      <c r="A4" s="4" t="s">
        <v>321</v>
      </c>
    </row>
    <row r="5" spans="1:4">
      <c r="A5" s="3" t="s">
        <v>275</v>
      </c>
    </row>
    <row r="6" spans="1:4">
      <c r="A6" s="4" t="s">
        <v>45</v>
      </c>
      <c r="B6" s="6" t="n">
        <v>32315</v>
      </c>
      <c r="C6" s="6" t="n">
        <v>649387</v>
      </c>
      <c r="D6" s="6" t="n">
        <v>8349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0</v>
      </c>
    </row>
    <row r="3" spans="1:3">
      <c r="A3" s="3" t="s">
        <v>323</v>
      </c>
    </row>
    <row r="4" spans="1:3">
      <c r="A4" s="4" t="s">
        <v>324</v>
      </c>
      <c r="B4" s="6" t="n">
        <v>187500</v>
      </c>
      <c r="C4" s="6" t="n">
        <v>104700</v>
      </c>
    </row>
    <row r="5" spans="1:3">
      <c r="A5" s="4" t="s">
        <v>325</v>
      </c>
    </row>
    <row r="6" spans="1:3">
      <c r="A6" s="3" t="s">
        <v>323</v>
      </c>
    </row>
    <row r="7" spans="1:3">
      <c r="A7" s="4" t="s">
        <v>326</v>
      </c>
      <c r="B7" s="4" t="s">
        <v>327</v>
      </c>
    </row>
    <row r="8" spans="1:3">
      <c r="A8" s="4" t="s">
        <v>328</v>
      </c>
    </row>
    <row r="9" spans="1:3">
      <c r="A9" s="3" t="s">
        <v>323</v>
      </c>
    </row>
    <row r="10" spans="1:3">
      <c r="A10" s="4" t="s">
        <v>326</v>
      </c>
      <c r="B10" s="4" t="s">
        <v>329</v>
      </c>
    </row>
    <row r="11" spans="1:3">
      <c r="A11" s="4" t="s">
        <v>330</v>
      </c>
    </row>
    <row r="12" spans="1:3">
      <c r="A12" s="3" t="s">
        <v>323</v>
      </c>
    </row>
    <row r="13" spans="1:3">
      <c r="A13" s="4" t="s">
        <v>326</v>
      </c>
      <c r="B13" s="4" t="s">
        <v>3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0</v>
      </c>
    </row>
    <row r="3" spans="1:3">
      <c r="A3" s="3" t="s">
        <v>248</v>
      </c>
    </row>
    <row r="4" spans="1:3">
      <c r="A4" s="4" t="s">
        <v>332</v>
      </c>
      <c r="B4" s="5" t="n">
        <v>3763695</v>
      </c>
      <c r="C4" s="5" t="n">
        <v>408104</v>
      </c>
    </row>
    <row r="5" spans="1:3">
      <c r="A5" s="4" t="s">
        <v>333</v>
      </c>
    </row>
    <row r="6" spans="1:3">
      <c r="A6" s="3" t="s">
        <v>248</v>
      </c>
    </row>
    <row r="7" spans="1:3">
      <c r="A7" s="4" t="s">
        <v>332</v>
      </c>
      <c r="B7" s="5" t="n">
        <v>83345</v>
      </c>
      <c r="C7" s="5" t="n">
        <v>62368</v>
      </c>
    </row>
    <row r="8" spans="1:3">
      <c r="A8" s="4" t="s">
        <v>334</v>
      </c>
    </row>
    <row r="9" spans="1:3">
      <c r="A9" s="3" t="s">
        <v>248</v>
      </c>
    </row>
    <row r="10" spans="1:3">
      <c r="A10" s="4" t="s">
        <v>332</v>
      </c>
      <c r="B10" s="5" t="n">
        <v>3649341</v>
      </c>
      <c r="C10" s="5" t="n">
        <v>327160</v>
      </c>
    </row>
    <row r="11" spans="1:3">
      <c r="A11" s="4" t="s">
        <v>335</v>
      </c>
    </row>
    <row r="12" spans="1:3">
      <c r="A12" s="3" t="s">
        <v>248</v>
      </c>
    </row>
    <row r="13" spans="1:3">
      <c r="A13" s="4" t="s">
        <v>332</v>
      </c>
      <c r="B13" s="5" t="n">
        <v>30132</v>
      </c>
      <c r="C13" s="5" t="n">
        <v>17699</v>
      </c>
    </row>
    <row r="14" spans="1:3">
      <c r="A14" s="4" t="s">
        <v>64</v>
      </c>
    </row>
    <row r="15" spans="1:3">
      <c r="A15" s="3" t="s">
        <v>248</v>
      </c>
    </row>
    <row r="16" spans="1:3">
      <c r="A16" s="4" t="s">
        <v>332</v>
      </c>
      <c r="B16" s="5" t="n">
        <v>877</v>
      </c>
      <c r="C16" s="5" t="n">
        <v>8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3" t="s">
        <v>337</v>
      </c>
    </row>
    <row r="4" spans="1:3">
      <c r="A4" s="4" t="s">
        <v>88</v>
      </c>
      <c r="B4" s="6" t="n">
        <v>-19254951</v>
      </c>
      <c r="C4" s="6" t="n">
        <v>-24930984</v>
      </c>
    </row>
    <row r="5" spans="1:3">
      <c r="A5" s="4" t="s">
        <v>338</v>
      </c>
      <c r="B5" s="6" t="n">
        <v>-19254951</v>
      </c>
      <c r="C5" s="6" t="n">
        <v>-24930984</v>
      </c>
    </row>
    <row r="6" spans="1:3">
      <c r="A6" s="3" t="s">
        <v>339</v>
      </c>
    </row>
    <row r="7" spans="1:3">
      <c r="A7" s="4" t="s">
        <v>91</v>
      </c>
      <c r="B7" s="5" t="n">
        <v>2330180</v>
      </c>
      <c r="C7" s="5" t="n">
        <v>481672</v>
      </c>
    </row>
    <row r="8" spans="1:3">
      <c r="A8" s="4" t="s">
        <v>340</v>
      </c>
      <c r="B8" s="5" t="n">
        <v>2330180</v>
      </c>
      <c r="C8" s="5" t="n">
        <v>481672</v>
      </c>
    </row>
    <row r="9" spans="1:3">
      <c r="A9" s="4" t="s">
        <v>89</v>
      </c>
      <c r="B9" s="9" t="n">
        <v>-8.26</v>
      </c>
      <c r="C9" s="9" t="n">
        <v>-51.76</v>
      </c>
    </row>
    <row r="10" spans="1:3">
      <c r="A10" s="4" t="s">
        <v>90</v>
      </c>
      <c r="B10" s="9" t="n">
        <v>-8.26</v>
      </c>
      <c r="C10" s="9" t="n">
        <v>-51.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42</v>
      </c>
      <c r="D1" s="2" t="s">
        <v>30</v>
      </c>
    </row>
    <row r="2" spans="1:4">
      <c r="A2" s="3" t="s">
        <v>343</v>
      </c>
    </row>
    <row r="3" spans="1:4">
      <c r="A3" s="4" t="s">
        <v>54</v>
      </c>
      <c r="B3" s="6" t="n">
        <v>-192191215</v>
      </c>
      <c r="D3" s="6" t="n">
        <v>-173046186</v>
      </c>
    </row>
    <row r="4" spans="1:4">
      <c r="A4" s="4" t="s">
        <v>344</v>
      </c>
    </row>
    <row r="5" spans="1:4">
      <c r="A5" s="3" t="s">
        <v>343</v>
      </c>
    </row>
    <row r="6" spans="1:4">
      <c r="A6" s="4" t="s">
        <v>54</v>
      </c>
      <c r="C6" s="6" t="n">
        <v>109922</v>
      </c>
    </row>
    <row r="7" spans="1:4">
      <c r="A7" s="4" t="s">
        <v>345</v>
      </c>
      <c r="C7" s="6" t="n">
        <v>1099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0</v>
      </c>
    </row>
    <row r="3" spans="1:3">
      <c r="A3" s="3" t="s">
        <v>323</v>
      </c>
    </row>
    <row r="4" spans="1:3">
      <c r="A4" s="4" t="s">
        <v>137</v>
      </c>
      <c r="B4" s="6" t="n">
        <v>736088</v>
      </c>
      <c r="C4" s="6" t="n">
        <v>1053913</v>
      </c>
    </row>
    <row r="5" spans="1:3">
      <c r="A5" s="4" t="s">
        <v>347</v>
      </c>
      <c r="B5" s="5" t="n">
        <v>3414494</v>
      </c>
      <c r="C5" s="5" t="n">
        <v>4497804</v>
      </c>
    </row>
    <row r="6" spans="1:3">
      <c r="A6" s="4" t="s">
        <v>348</v>
      </c>
      <c r="B6" s="5" t="n">
        <v>-2110061</v>
      </c>
      <c r="C6" s="5" t="n">
        <v>-2071492</v>
      </c>
    </row>
    <row r="7" spans="1:3">
      <c r="A7" s="4" t="s">
        <v>36</v>
      </c>
      <c r="B7" s="5" t="n">
        <v>1304433</v>
      </c>
      <c r="C7" s="5" t="n">
        <v>2426312</v>
      </c>
    </row>
    <row r="8" spans="1:3">
      <c r="A8" s="4" t="s">
        <v>349</v>
      </c>
    </row>
    <row r="9" spans="1:3">
      <c r="A9" s="3" t="s">
        <v>323</v>
      </c>
    </row>
    <row r="10" spans="1:3">
      <c r="A10" s="4" t="s">
        <v>347</v>
      </c>
      <c r="B10" s="5" t="n">
        <v>775030</v>
      </c>
      <c r="C10" s="5" t="n">
        <v>1076709</v>
      </c>
    </row>
    <row r="11" spans="1:3">
      <c r="A11" s="4" t="s">
        <v>350</v>
      </c>
    </row>
    <row r="12" spans="1:3">
      <c r="A12" s="3" t="s">
        <v>323</v>
      </c>
    </row>
    <row r="13" spans="1:3">
      <c r="A13" s="4" t="s">
        <v>347</v>
      </c>
      <c r="B13" s="5" t="n">
        <v>1962230</v>
      </c>
      <c r="C13" s="5" t="n">
        <v>1994514</v>
      </c>
    </row>
    <row r="14" spans="1:3">
      <c r="A14" s="4" t="s">
        <v>325</v>
      </c>
    </row>
    <row r="15" spans="1:3">
      <c r="A15" s="3" t="s">
        <v>323</v>
      </c>
    </row>
    <row r="16" spans="1:3">
      <c r="A16" s="4" t="s">
        <v>347</v>
      </c>
      <c r="B16" s="6" t="n">
        <v>677234</v>
      </c>
      <c r="C16" s="6" t="n">
        <v>14265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179</v>
      </c>
    </row>
    <row r="3" spans="1:3">
      <c r="A3" s="4" t="s">
        <v>352</v>
      </c>
      <c r="B3" s="6" t="n">
        <v>780848</v>
      </c>
      <c r="C3" s="6" t="n">
        <v>618128</v>
      </c>
    </row>
    <row r="4" spans="1:3">
      <c r="A4" s="4" t="s">
        <v>121</v>
      </c>
      <c r="B4" s="5" t="n">
        <v>341015</v>
      </c>
      <c r="C4" s="5" t="n">
        <v>316775</v>
      </c>
    </row>
    <row r="5" spans="1:3">
      <c r="A5" s="4" t="s">
        <v>353</v>
      </c>
      <c r="B5" s="5" t="n">
        <v>319898</v>
      </c>
      <c r="C5" s="5" t="n">
        <v>135139</v>
      </c>
    </row>
    <row r="6" spans="1:3">
      <c r="A6" s="4" t="s">
        <v>354</v>
      </c>
      <c r="B6" s="5" t="n">
        <v>80008</v>
      </c>
      <c r="C6" s="5" t="n">
        <v>116004</v>
      </c>
    </row>
    <row r="7" spans="1:3">
      <c r="A7" s="4" t="s">
        <v>355</v>
      </c>
      <c r="B7" s="5" t="n">
        <v>107006</v>
      </c>
      <c r="C7" s="5" t="n">
        <v>54868</v>
      </c>
    </row>
    <row r="8" spans="1:3">
      <c r="A8" s="4" t="s">
        <v>356</v>
      </c>
      <c r="B8" s="5" t="n">
        <v>58398</v>
      </c>
      <c r="C8" s="5" t="n">
        <v>0</v>
      </c>
    </row>
    <row r="9" spans="1:3">
      <c r="A9" s="4" t="s">
        <v>357</v>
      </c>
      <c r="B9" s="5" t="n">
        <v>0</v>
      </c>
      <c r="C9" s="5" t="n">
        <v>59195</v>
      </c>
    </row>
    <row r="10" spans="1:3">
      <c r="A10" s="4" t="s">
        <v>358</v>
      </c>
      <c r="B10" s="5" t="n">
        <v>126669</v>
      </c>
      <c r="C10" s="5" t="n">
        <v>154478</v>
      </c>
    </row>
    <row r="11" spans="1:3">
      <c r="A11" s="4" t="s">
        <v>359</v>
      </c>
      <c r="B11" s="6" t="n">
        <v>1813842</v>
      </c>
      <c r="C11" s="6" t="n">
        <v>14545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250453</v>
      </c>
      <c r="C4" s="6" t="n">
        <v>285444</v>
      </c>
    </row>
    <row r="5" spans="1:3">
      <c r="A5" s="4" t="s">
        <v>71</v>
      </c>
      <c r="B5" s="5" t="n">
        <v>127872</v>
      </c>
      <c r="C5" s="5" t="n">
        <v>219960</v>
      </c>
    </row>
    <row r="6" spans="1:3">
      <c r="A6" s="4" t="s">
        <v>72</v>
      </c>
      <c r="B6" s="5" t="n">
        <v>378325</v>
      </c>
      <c r="C6" s="5" t="n">
        <v>505404</v>
      </c>
    </row>
    <row r="7" spans="1:3">
      <c r="A7" s="3" t="s">
        <v>73</v>
      </c>
    </row>
    <row r="8" spans="1:3">
      <c r="A8" s="4" t="s">
        <v>74</v>
      </c>
      <c r="B8" s="5" t="n">
        <v>597457</v>
      </c>
      <c r="C8" s="5" t="n">
        <v>1811424</v>
      </c>
    </row>
    <row r="9" spans="1:3">
      <c r="A9" s="4" t="s">
        <v>75</v>
      </c>
      <c r="B9" s="5" t="n">
        <v>8164011</v>
      </c>
      <c r="C9" s="5" t="n">
        <v>7882650</v>
      </c>
    </row>
    <row r="10" spans="1:3">
      <c r="A10" s="4" t="s">
        <v>76</v>
      </c>
      <c r="B10" s="5" t="n">
        <v>8005583</v>
      </c>
      <c r="C10" s="5" t="n">
        <v>14232876</v>
      </c>
    </row>
    <row r="11" spans="1:3">
      <c r="A11" s="4" t="s">
        <v>77</v>
      </c>
      <c r="B11" s="5" t="n">
        <v>664686</v>
      </c>
      <c r="C11" s="5" t="n">
        <v>2174251</v>
      </c>
    </row>
    <row r="12" spans="1:3">
      <c r="A12" s="4" t="s">
        <v>78</v>
      </c>
      <c r="B12" s="5" t="n">
        <v>17431737</v>
      </c>
      <c r="C12" s="5" t="n">
        <v>26101201</v>
      </c>
    </row>
    <row r="13" spans="1:3">
      <c r="A13" s="4" t="s">
        <v>79</v>
      </c>
      <c r="B13" s="5" t="n">
        <v>-17053412</v>
      </c>
      <c r="C13" s="5" t="n">
        <v>-25595797</v>
      </c>
    </row>
    <row r="14" spans="1:3">
      <c r="A14" s="4" t="s">
        <v>80</v>
      </c>
      <c r="B14" s="5" t="n">
        <v>219430</v>
      </c>
      <c r="C14" s="5" t="n">
        <v>147883</v>
      </c>
    </row>
    <row r="15" spans="1:3">
      <c r="A15" s="4" t="s">
        <v>81</v>
      </c>
      <c r="B15" s="5" t="n">
        <v>-25409</v>
      </c>
      <c r="C15" s="5" t="n">
        <v>-1033939</v>
      </c>
    </row>
    <row r="16" spans="1:3">
      <c r="A16" s="4" t="s">
        <v>82</v>
      </c>
      <c r="B16" s="5" t="n">
        <v>-236833</v>
      </c>
      <c r="C16" s="5" t="n">
        <v>-170138</v>
      </c>
    </row>
    <row r="17" spans="1:3">
      <c r="A17" s="4" t="s">
        <v>83</v>
      </c>
      <c r="B17" s="5" t="n">
        <v>17974</v>
      </c>
      <c r="C17" s="5" t="n">
        <v>-1655825</v>
      </c>
    </row>
    <row r="18" spans="1:3">
      <c r="A18" s="4" t="s">
        <v>84</v>
      </c>
      <c r="B18" s="5" t="n">
        <v>617072</v>
      </c>
      <c r="C18" s="5" t="n">
        <v>3401072</v>
      </c>
    </row>
    <row r="19" spans="1:3">
      <c r="A19" s="4" t="s">
        <v>85</v>
      </c>
      <c r="B19" s="5" t="n">
        <v>-16461178</v>
      </c>
      <c r="C19" s="5" t="n">
        <v>-24906744</v>
      </c>
    </row>
    <row r="20" spans="1:3">
      <c r="A20" s="4" t="s">
        <v>86</v>
      </c>
      <c r="B20" s="5" t="n">
        <v>-24240</v>
      </c>
      <c r="C20" s="5" t="n">
        <v>-24240</v>
      </c>
    </row>
    <row r="21" spans="1:3">
      <c r="A21" s="4" t="s">
        <v>87</v>
      </c>
      <c r="B21" s="5" t="n">
        <v>-2769533</v>
      </c>
      <c r="C21" s="5" t="n">
        <v>0</v>
      </c>
    </row>
    <row r="22" spans="1:3">
      <c r="A22" s="4" t="s">
        <v>88</v>
      </c>
      <c r="B22" s="6" t="n">
        <v>-19254951</v>
      </c>
      <c r="C22" s="6" t="n">
        <v>-24930984</v>
      </c>
    </row>
    <row r="23" spans="1:3">
      <c r="A23" s="4" t="s">
        <v>89</v>
      </c>
      <c r="B23" s="9" t="n">
        <v>-8.26</v>
      </c>
      <c r="C23" s="9" t="n">
        <v>-51.76</v>
      </c>
    </row>
    <row r="24" spans="1:3">
      <c r="A24" s="4" t="s">
        <v>90</v>
      </c>
      <c r="B24" s="9" t="n">
        <v>-8.26</v>
      </c>
      <c r="C24" s="9" t="n">
        <v>-51.76</v>
      </c>
    </row>
    <row r="25" spans="1:3">
      <c r="A25" s="4" t="s">
        <v>91</v>
      </c>
      <c r="B25" s="5" t="n">
        <v>2330180</v>
      </c>
      <c r="C25" s="5" t="n">
        <v>481672</v>
      </c>
    </row>
    <row r="26" spans="1:3">
      <c r="A26" s="4" t="s">
        <v>92</v>
      </c>
      <c r="B26" s="5" t="n">
        <v>2330180</v>
      </c>
      <c r="C26" s="5" t="n">
        <v>4816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361</v>
      </c>
      <c r="C1" s="2" t="s">
        <v>2</v>
      </c>
      <c r="D1" s="2" t="s">
        <v>30</v>
      </c>
    </row>
    <row r="2" spans="1:4">
      <c r="A2" s="3" t="s">
        <v>362</v>
      </c>
    </row>
    <row r="3" spans="1:4">
      <c r="A3" s="4" t="s">
        <v>160</v>
      </c>
      <c r="C3" s="6" t="n">
        <v>13115648</v>
      </c>
      <c r="D3" s="6" t="n">
        <v>11727153</v>
      </c>
    </row>
    <row r="4" spans="1:4">
      <c r="A4" s="4" t="s">
        <v>363</v>
      </c>
      <c r="C4" s="5" t="n">
        <v>3450000</v>
      </c>
      <c r="D4" s="5" t="n">
        <v>272834</v>
      </c>
    </row>
    <row r="5" spans="1:4">
      <c r="A5" s="4" t="s">
        <v>364</v>
      </c>
      <c r="C5" s="5" t="n">
        <v>0</v>
      </c>
      <c r="D5" s="5" t="n">
        <v>10352</v>
      </c>
    </row>
    <row r="6" spans="1:4">
      <c r="A6" s="4" t="s">
        <v>365</v>
      </c>
      <c r="C6" s="5" t="n">
        <v>18609</v>
      </c>
    </row>
    <row r="7" spans="1:4">
      <c r="A7" s="4" t="s">
        <v>104</v>
      </c>
    </row>
    <row r="8" spans="1:4">
      <c r="A8" s="3" t="s">
        <v>362</v>
      </c>
    </row>
    <row r="9" spans="1:4">
      <c r="A9" s="4" t="s">
        <v>111</v>
      </c>
      <c r="C9" s="5" t="n">
        <v>1523333</v>
      </c>
      <c r="D9" s="5" t="n">
        <v>291347</v>
      </c>
    </row>
    <row r="10" spans="1:4">
      <c r="A10" s="4" t="s">
        <v>115</v>
      </c>
      <c r="C10" s="5" t="n">
        <v>18609</v>
      </c>
      <c r="D10" s="5" t="n">
        <v>5174</v>
      </c>
    </row>
    <row r="11" spans="1:4">
      <c r="A11" s="4" t="s">
        <v>366</v>
      </c>
      <c r="C11" s="5" t="n">
        <v>78917</v>
      </c>
    </row>
    <row r="12" spans="1:4">
      <c r="A12" s="4" t="s">
        <v>367</v>
      </c>
      <c r="C12" s="9" t="n">
        <v>20.44</v>
      </c>
    </row>
    <row r="13" spans="1:4">
      <c r="A13" s="4" t="s">
        <v>368</v>
      </c>
      <c r="B13" s="5" t="n">
        <v>1476667</v>
      </c>
      <c r="C13" s="5" t="n">
        <v>1476667</v>
      </c>
    </row>
    <row r="14" spans="1:4">
      <c r="A14" s="4" t="s">
        <v>126</v>
      </c>
      <c r="C14" s="5" t="n">
        <v>1476667</v>
      </c>
    </row>
    <row r="15" spans="1:4">
      <c r="A15" s="4" t="s">
        <v>128</v>
      </c>
      <c r="C15" s="5" t="n">
        <v>1136</v>
      </c>
    </row>
    <row r="16" spans="1:4">
      <c r="A16" s="4" t="s">
        <v>67</v>
      </c>
    </row>
    <row r="17" spans="1:4">
      <c r="A17" s="3" t="s">
        <v>362</v>
      </c>
    </row>
    <row r="18" spans="1:4">
      <c r="A18" s="4" t="s">
        <v>126</v>
      </c>
      <c r="C18" s="5" t="n">
        <v>8860</v>
      </c>
    </row>
    <row r="19" spans="1:4">
      <c r="A19" s="4" t="s">
        <v>369</v>
      </c>
    </row>
    <row r="20" spans="1:4">
      <c r="A20" s="3" t="s">
        <v>362</v>
      </c>
    </row>
    <row r="21" spans="1:4">
      <c r="A21" s="4" t="s">
        <v>160</v>
      </c>
      <c r="D21" s="6" t="n">
        <v>11600000</v>
      </c>
    </row>
    <row r="22" spans="1:4">
      <c r="A22" s="4" t="s">
        <v>370</v>
      </c>
    </row>
    <row r="23" spans="1:4">
      <c r="A23" s="3" t="s">
        <v>362</v>
      </c>
    </row>
    <row r="24" spans="1:4">
      <c r="A24" s="4" t="s">
        <v>371</v>
      </c>
      <c r="C24" s="5" t="n">
        <v>3098662</v>
      </c>
      <c r="D24" s="5" t="n">
        <v>306873</v>
      </c>
    </row>
    <row r="25" spans="1:4">
      <c r="A25" s="4" t="s">
        <v>160</v>
      </c>
      <c r="D25" s="6" t="n">
        <v>100000</v>
      </c>
    </row>
    <row r="26" spans="1:4">
      <c r="A26" s="4" t="s">
        <v>111</v>
      </c>
      <c r="D26" s="5" t="n">
        <v>1418</v>
      </c>
    </row>
    <row r="27" spans="1:4">
      <c r="A27" s="4" t="s">
        <v>372</v>
      </c>
      <c r="D27" s="9" t="n">
        <v>77.76000000000001</v>
      </c>
    </row>
    <row r="28" spans="1:4">
      <c r="A28" s="4" t="s">
        <v>373</v>
      </c>
    </row>
    <row r="29" spans="1:4">
      <c r="A29" s="3" t="s">
        <v>362</v>
      </c>
    </row>
    <row r="30" spans="1:4">
      <c r="A30" s="4" t="s">
        <v>111</v>
      </c>
      <c r="D30" s="5" t="n">
        <v>289929</v>
      </c>
    </row>
    <row r="31" spans="1:4">
      <c r="A31" s="4" t="s">
        <v>374</v>
      </c>
    </row>
    <row r="32" spans="1:4">
      <c r="A32" s="3" t="s">
        <v>362</v>
      </c>
    </row>
    <row r="33" spans="1:4">
      <c r="A33" s="4" t="s">
        <v>111</v>
      </c>
      <c r="C33" s="5" t="n">
        <v>1523333</v>
      </c>
    </row>
    <row r="34" spans="1:4">
      <c r="A34" s="4" t="s">
        <v>375</v>
      </c>
    </row>
    <row r="35" spans="1:4">
      <c r="A35" s="3" t="s">
        <v>362</v>
      </c>
    </row>
    <row r="36" spans="1:4">
      <c r="A36" s="4" t="s">
        <v>363</v>
      </c>
      <c r="D36" s="5" t="n">
        <v>64495</v>
      </c>
    </row>
    <row r="37" spans="1:4">
      <c r="A37" s="4" t="s">
        <v>376</v>
      </c>
    </row>
    <row r="38" spans="1:4">
      <c r="A38" s="3" t="s">
        <v>362</v>
      </c>
    </row>
    <row r="39" spans="1:4">
      <c r="A39" s="4" t="s">
        <v>363</v>
      </c>
      <c r="D39" s="5" t="n">
        <v>277233</v>
      </c>
    </row>
    <row r="40" spans="1:4">
      <c r="A40" s="4" t="s">
        <v>377</v>
      </c>
    </row>
    <row r="41" spans="1:4">
      <c r="A41" s="3" t="s">
        <v>362</v>
      </c>
    </row>
    <row r="42" spans="1:4">
      <c r="A42" s="4" t="s">
        <v>363</v>
      </c>
      <c r="C42" s="5" t="n">
        <v>3450000</v>
      </c>
    </row>
    <row r="43" spans="1:4">
      <c r="A43" s="4" t="s">
        <v>378</v>
      </c>
    </row>
    <row r="44" spans="1:4">
      <c r="A44" s="3" t="s">
        <v>362</v>
      </c>
    </row>
    <row r="45" spans="1:4">
      <c r="A45" s="4" t="s">
        <v>160</v>
      </c>
      <c r="B45" s="6" t="n">
        <v>18000000</v>
      </c>
      <c r="C45" s="6" t="n">
        <v>18000000</v>
      </c>
    </row>
    <row r="46" spans="1:4">
      <c r="A46" s="4" t="s">
        <v>363</v>
      </c>
      <c r="B46" s="5" t="n">
        <v>3450000</v>
      </c>
    </row>
    <row r="47" spans="1:4">
      <c r="A47" s="4" t="s">
        <v>367</v>
      </c>
      <c r="B47" s="9" t="n">
        <v>6.6</v>
      </c>
    </row>
    <row r="48" spans="1:4">
      <c r="A48" s="4" t="s">
        <v>379</v>
      </c>
    </row>
    <row r="49" spans="1:4">
      <c r="A49" s="3" t="s">
        <v>362</v>
      </c>
    </row>
    <row r="50" spans="1:4">
      <c r="A50" s="4" t="s">
        <v>111</v>
      </c>
      <c r="B50" s="5" t="n">
        <v>1523333</v>
      </c>
    </row>
    <row r="51" spans="1:4">
      <c r="A51" s="4" t="s">
        <v>380</v>
      </c>
    </row>
    <row r="52" spans="1:4">
      <c r="A52" s="3" t="s">
        <v>362</v>
      </c>
    </row>
    <row r="53" spans="1:4">
      <c r="A53" s="4" t="s">
        <v>111</v>
      </c>
      <c r="B53" s="5" t="n">
        <v>8860</v>
      </c>
      <c r="C53" s="5" t="n">
        <v>88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s>
  <sheetData>
    <row r="1" spans="1:4">
      <c r="A1" s="1" t="s">
        <v>381</v>
      </c>
      <c r="B1" s="2" t="s">
        <v>1</v>
      </c>
    </row>
    <row r="2" spans="1:4">
      <c r="B2" s="2" t="s">
        <v>2</v>
      </c>
      <c r="C2" s="2" t="s">
        <v>30</v>
      </c>
      <c r="D2" s="2" t="s">
        <v>320</v>
      </c>
    </row>
    <row r="3" spans="1:4">
      <c r="A3" s="3" t="s">
        <v>382</v>
      </c>
    </row>
    <row r="4" spans="1:4">
      <c r="A4" s="4" t="s">
        <v>383</v>
      </c>
      <c r="B4" s="5" t="n">
        <v>322774</v>
      </c>
      <c r="C4" s="5" t="n">
        <v>76478</v>
      </c>
    </row>
    <row r="5" spans="1:4">
      <c r="A5" s="4" t="s">
        <v>384</v>
      </c>
      <c r="B5" s="5" t="n">
        <v>3450000</v>
      </c>
      <c r="C5" s="5" t="n">
        <v>272834</v>
      </c>
    </row>
    <row r="6" spans="1:4">
      <c r="A6" s="4" t="s">
        <v>385</v>
      </c>
      <c r="B6" s="5" t="n">
        <v>-74518</v>
      </c>
    </row>
    <row r="7" spans="1:4">
      <c r="A7" s="4" t="s">
        <v>386</v>
      </c>
      <c r="B7" s="5" t="n">
        <v>-48915</v>
      </c>
      <c r="C7" s="5" t="n">
        <v>-26538</v>
      </c>
    </row>
    <row r="8" spans="1:4">
      <c r="A8" s="4" t="s">
        <v>387</v>
      </c>
      <c r="B8" s="5" t="n">
        <v>3649341</v>
      </c>
      <c r="C8" s="5" t="n">
        <v>322774</v>
      </c>
      <c r="D8" s="5" t="n">
        <v>76478</v>
      </c>
    </row>
    <row r="9" spans="1:4">
      <c r="A9" s="3" t="s">
        <v>388</v>
      </c>
    </row>
    <row r="10" spans="1:4">
      <c r="A10" s="4" t="s">
        <v>389</v>
      </c>
      <c r="B10" s="9" t="n">
        <v>68.06999999999999</v>
      </c>
      <c r="C10" s="9" t="n">
        <v>275.74</v>
      </c>
    </row>
    <row r="11" spans="1:4">
      <c r="A11" s="4" t="s">
        <v>390</v>
      </c>
      <c r="B11" s="11" t="n">
        <v>6.6</v>
      </c>
      <c r="C11" s="11" t="n">
        <v>40.49</v>
      </c>
    </row>
    <row r="12" spans="1:4">
      <c r="A12" s="4" t="s">
        <v>391</v>
      </c>
      <c r="B12" s="11" t="n">
        <v>21.6</v>
      </c>
    </row>
    <row r="13" spans="1:4">
      <c r="A13" s="4" t="s">
        <v>392</v>
      </c>
      <c r="B13" s="11" t="n">
        <v>217.17</v>
      </c>
      <c r="C13" s="11" t="n">
        <v>383.04</v>
      </c>
    </row>
    <row r="14" spans="1:4">
      <c r="A14" s="4" t="s">
        <v>393</v>
      </c>
      <c r="B14" s="9" t="n">
        <v>8.91</v>
      </c>
      <c r="C14" s="9" t="n">
        <v>68.06999999999999</v>
      </c>
      <c r="D14" s="9" t="n">
        <v>275.74</v>
      </c>
    </row>
    <row r="15" spans="1:4">
      <c r="A15" s="3" t="s">
        <v>394</v>
      </c>
    </row>
    <row r="16" spans="1:4">
      <c r="A16" s="4" t="s">
        <v>394</v>
      </c>
      <c r="B16" s="4" t="s">
        <v>395</v>
      </c>
      <c r="C16" s="4" t="s">
        <v>396</v>
      </c>
      <c r="D16" s="4" t="s">
        <v>3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98</v>
      </c>
      <c r="B1" s="2" t="s">
        <v>361</v>
      </c>
      <c r="C1" s="2" t="s">
        <v>2</v>
      </c>
      <c r="D1" s="2" t="s">
        <v>30</v>
      </c>
    </row>
    <row r="2" spans="1:4">
      <c r="A2" s="3" t="s">
        <v>362</v>
      </c>
    </row>
    <row r="3" spans="1:4">
      <c r="A3" s="4" t="s">
        <v>363</v>
      </c>
      <c r="C3" s="5" t="n">
        <v>3450000</v>
      </c>
      <c r="D3" s="5" t="n">
        <v>272834</v>
      </c>
    </row>
    <row r="4" spans="1:4">
      <c r="A4" s="4" t="s">
        <v>399</v>
      </c>
      <c r="C4" s="9" t="n">
        <v>6.6</v>
      </c>
      <c r="D4" s="9" t="n">
        <v>40.49</v>
      </c>
    </row>
    <row r="5" spans="1:4">
      <c r="A5" s="4" t="s">
        <v>375</v>
      </c>
    </row>
    <row r="6" spans="1:4">
      <c r="A6" s="3" t="s">
        <v>362</v>
      </c>
    </row>
    <row r="7" spans="1:4">
      <c r="A7" s="4" t="s">
        <v>363</v>
      </c>
      <c r="D7" s="5" t="n">
        <v>64495</v>
      </c>
    </row>
    <row r="8" spans="1:4">
      <c r="A8" s="4" t="s">
        <v>399</v>
      </c>
      <c r="D8" s="9" t="n">
        <v>101.52</v>
      </c>
    </row>
    <row r="9" spans="1:4">
      <c r="A9" s="4" t="s">
        <v>400</v>
      </c>
      <c r="D9" s="4" t="s">
        <v>327</v>
      </c>
    </row>
    <row r="10" spans="1:4">
      <c r="A10" s="4" t="s">
        <v>401</v>
      </c>
    </row>
    <row r="11" spans="1:4">
      <c r="A11" s="3" t="s">
        <v>362</v>
      </c>
    </row>
    <row r="12" spans="1:4">
      <c r="A12" s="4" t="s">
        <v>399</v>
      </c>
      <c r="D12" s="9" t="n">
        <v>21.6</v>
      </c>
    </row>
    <row r="13" spans="1:4">
      <c r="A13" s="4" t="s">
        <v>400</v>
      </c>
      <c r="D13" s="4" t="s">
        <v>327</v>
      </c>
    </row>
    <row r="14" spans="1:4">
      <c r="A14" s="4" t="s">
        <v>378</v>
      </c>
    </row>
    <row r="15" spans="1:4">
      <c r="A15" s="3" t="s">
        <v>362</v>
      </c>
    </row>
    <row r="16" spans="1:4">
      <c r="A16" s="4" t="s">
        <v>363</v>
      </c>
      <c r="B16" s="5" t="n">
        <v>3450000</v>
      </c>
    </row>
    <row r="17" spans="1:4">
      <c r="A17" s="4" t="s">
        <v>367</v>
      </c>
      <c r="B17" s="9" t="n">
        <v>6.6</v>
      </c>
    </row>
    <row r="18" spans="1:4">
      <c r="A18" s="4" t="s">
        <v>400</v>
      </c>
      <c r="B18" s="4" t="s">
        <v>327</v>
      </c>
    </row>
    <row r="19" spans="1:4">
      <c r="A19" s="4" t="s">
        <v>402</v>
      </c>
    </row>
    <row r="20" spans="1:4">
      <c r="A20" s="3" t="s">
        <v>362</v>
      </c>
    </row>
    <row r="21" spans="1:4">
      <c r="A21" s="4" t="s">
        <v>363</v>
      </c>
      <c r="D21" s="5" t="n">
        <v>4399</v>
      </c>
    </row>
    <row r="22" spans="1:4">
      <c r="A22" s="4" t="s">
        <v>367</v>
      </c>
      <c r="D22" s="9" t="n">
        <v>0.72</v>
      </c>
    </row>
    <row r="23" spans="1:4">
      <c r="A23" s="4" t="s">
        <v>399</v>
      </c>
      <c r="D23" s="9" t="n">
        <v>20.88</v>
      </c>
    </row>
    <row r="24" spans="1:4">
      <c r="A24" s="4" t="s">
        <v>403</v>
      </c>
    </row>
    <row r="25" spans="1:4">
      <c r="A25" s="3" t="s">
        <v>362</v>
      </c>
    </row>
    <row r="26" spans="1:4">
      <c r="A26" s="4" t="s">
        <v>363</v>
      </c>
      <c r="D26" s="5" t="n">
        <v>277233</v>
      </c>
    </row>
    <row r="27" spans="1:4">
      <c r="A27" s="4" t="s">
        <v>404</v>
      </c>
    </row>
    <row r="28" spans="1:4">
      <c r="A28" s="3" t="s">
        <v>362</v>
      </c>
    </row>
    <row r="29" spans="1:4">
      <c r="A29" s="4" t="s">
        <v>363</v>
      </c>
      <c r="D29" s="5" t="n">
        <v>2083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406</v>
      </c>
      <c r="C1" s="2" t="s">
        <v>407</v>
      </c>
      <c r="D1" s="2" t="s">
        <v>2</v>
      </c>
      <c r="E1" s="2" t="s">
        <v>30</v>
      </c>
    </row>
    <row r="2" spans="1:5">
      <c r="A2" s="3" t="s">
        <v>362</v>
      </c>
    </row>
    <row r="3" spans="1:5">
      <c r="A3" s="4" t="s">
        <v>408</v>
      </c>
      <c r="D3" s="6" t="n">
        <v>24240</v>
      </c>
      <c r="E3" s="6" t="n">
        <v>24240</v>
      </c>
    </row>
    <row r="4" spans="1:5">
      <c r="A4" s="4" t="s">
        <v>58</v>
      </c>
      <c r="D4" s="7" t="n">
        <v>0.001</v>
      </c>
      <c r="E4" s="7" t="n">
        <v>0.001</v>
      </c>
    </row>
    <row r="5" spans="1:5">
      <c r="A5" s="4" t="s">
        <v>107</v>
      </c>
    </row>
    <row r="6" spans="1:5">
      <c r="A6" s="3" t="s">
        <v>362</v>
      </c>
    </row>
    <row r="7" spans="1:5">
      <c r="A7" s="4" t="s">
        <v>408</v>
      </c>
      <c r="D7" s="6" t="n">
        <v>24240</v>
      </c>
      <c r="E7" s="6" t="n">
        <v>24240</v>
      </c>
    </row>
    <row r="8" spans="1:5">
      <c r="A8" s="4" t="s">
        <v>64</v>
      </c>
    </row>
    <row r="9" spans="1:5">
      <c r="A9" s="3" t="s">
        <v>362</v>
      </c>
    </row>
    <row r="10" spans="1:5">
      <c r="A10" s="4" t="s">
        <v>409</v>
      </c>
      <c r="D10" s="4" t="s">
        <v>410</v>
      </c>
    </row>
    <row r="11" spans="1:5">
      <c r="A11" s="4" t="s">
        <v>411</v>
      </c>
      <c r="D11" s="6" t="n">
        <v>341015</v>
      </c>
      <c r="E11" s="6" t="n">
        <v>316775</v>
      </c>
    </row>
    <row r="12" spans="1:5">
      <c r="A12" s="4" t="s">
        <v>58</v>
      </c>
      <c r="D12" s="6" t="n">
        <v>10</v>
      </c>
    </row>
    <row r="13" spans="1:5">
      <c r="A13" s="4" t="s">
        <v>412</v>
      </c>
      <c r="C13" s="9" t="n">
        <v>691.2</v>
      </c>
      <c r="D13" s="9" t="n">
        <v>928.8</v>
      </c>
    </row>
    <row r="14" spans="1:5">
      <c r="A14" s="4" t="s">
        <v>413</v>
      </c>
      <c r="C14" s="4" t="s">
        <v>414</v>
      </c>
    </row>
    <row r="15" spans="1:5">
      <c r="A15" s="4" t="s">
        <v>415</v>
      </c>
      <c r="B15" s="9" t="n">
        <v>1857.6</v>
      </c>
    </row>
    <row r="16" spans="1:5">
      <c r="A16" s="4" t="s">
        <v>416</v>
      </c>
      <c r="B16" s="4" t="s">
        <v>417</v>
      </c>
    </row>
    <row r="17" spans="1:5">
      <c r="A17" s="4" t="s">
        <v>418</v>
      </c>
      <c r="B17" s="5" t="n">
        <v>116</v>
      </c>
    </row>
    <row r="18" spans="1:5">
      <c r="A18" s="4" t="s">
        <v>419</v>
      </c>
      <c r="B18" s="4" t="s">
        <v>417</v>
      </c>
    </row>
    <row r="19" spans="1:5">
      <c r="A19" s="4" t="s">
        <v>65</v>
      </c>
      <c r="D19" s="5" t="n">
        <v>60600</v>
      </c>
      <c r="E19" s="5" t="n">
        <v>60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361</v>
      </c>
      <c r="C1" s="2" t="s">
        <v>4</v>
      </c>
      <c r="D1" s="2" t="s">
        <v>2</v>
      </c>
      <c r="E1" s="2" t="s">
        <v>30</v>
      </c>
    </row>
    <row r="2" spans="1:5">
      <c r="A2" s="3" t="s">
        <v>362</v>
      </c>
    </row>
    <row r="3" spans="1:5">
      <c r="A3" s="4" t="s">
        <v>160</v>
      </c>
      <c r="D3" s="6" t="n">
        <v>13115648</v>
      </c>
      <c r="E3" s="6" t="n">
        <v>11727153</v>
      </c>
    </row>
    <row r="4" spans="1:5">
      <c r="A4" s="4" t="s">
        <v>162</v>
      </c>
      <c r="B4" s="6" t="n">
        <v>1800000</v>
      </c>
      <c r="D4" s="6" t="n">
        <v>1833740</v>
      </c>
      <c r="E4" s="6" t="n">
        <v>866039</v>
      </c>
    </row>
    <row r="5" spans="1:5">
      <c r="A5" s="4" t="s">
        <v>363</v>
      </c>
      <c r="D5" s="5" t="n">
        <v>3450000</v>
      </c>
      <c r="E5" s="5" t="n">
        <v>272834</v>
      </c>
    </row>
    <row r="6" spans="1:5">
      <c r="A6" s="4" t="s">
        <v>58</v>
      </c>
      <c r="D6" s="7" t="n">
        <v>0.001</v>
      </c>
      <c r="E6" s="7" t="n">
        <v>0.001</v>
      </c>
    </row>
    <row r="7" spans="1:5">
      <c r="A7" s="4" t="s">
        <v>176</v>
      </c>
      <c r="D7" s="6" t="n">
        <v>2769533</v>
      </c>
      <c r="E7" s="6" t="n">
        <v>0</v>
      </c>
    </row>
    <row r="8" spans="1:5">
      <c r="A8" s="4" t="s">
        <v>67</v>
      </c>
    </row>
    <row r="9" spans="1:5">
      <c r="A9" s="3" t="s">
        <v>362</v>
      </c>
    </row>
    <row r="10" spans="1:5">
      <c r="A10" s="4" t="s">
        <v>176</v>
      </c>
      <c r="C10" s="6" t="n">
        <v>2800000</v>
      </c>
    </row>
    <row r="11" spans="1:5">
      <c r="A11" s="4" t="s">
        <v>65</v>
      </c>
      <c r="D11" s="5" t="n">
        <v>0</v>
      </c>
      <c r="E11" s="5" t="n">
        <v>0</v>
      </c>
    </row>
    <row r="12" spans="1:5">
      <c r="A12" s="4" t="s">
        <v>104</v>
      </c>
    </row>
    <row r="13" spans="1:5">
      <c r="A13" s="3" t="s">
        <v>362</v>
      </c>
    </row>
    <row r="14" spans="1:5">
      <c r="A14" s="4" t="s">
        <v>111</v>
      </c>
      <c r="D14" s="5" t="n">
        <v>1523333</v>
      </c>
      <c r="E14" s="5" t="n">
        <v>291347</v>
      </c>
    </row>
    <row r="15" spans="1:5">
      <c r="A15" s="4" t="s">
        <v>367</v>
      </c>
      <c r="D15" s="9" t="n">
        <v>20.44</v>
      </c>
    </row>
    <row r="16" spans="1:5">
      <c r="A16" s="4" t="s">
        <v>368</v>
      </c>
      <c r="B16" s="5" t="n">
        <v>1476667</v>
      </c>
      <c r="D16" s="5" t="n">
        <v>1476667</v>
      </c>
    </row>
    <row r="17" spans="1:5">
      <c r="A17" s="4" t="s">
        <v>378</v>
      </c>
    </row>
    <row r="18" spans="1:5">
      <c r="A18" s="3" t="s">
        <v>362</v>
      </c>
    </row>
    <row r="19" spans="1:5">
      <c r="A19" s="4" t="s">
        <v>160</v>
      </c>
      <c r="B19" s="6" t="n">
        <v>18000000</v>
      </c>
      <c r="D19" s="6" t="n">
        <v>18000000</v>
      </c>
    </row>
    <row r="20" spans="1:5">
      <c r="A20" s="4" t="s">
        <v>363</v>
      </c>
      <c r="B20" s="5" t="n">
        <v>3450000</v>
      </c>
    </row>
    <row r="21" spans="1:5">
      <c r="A21" s="4" t="s">
        <v>367</v>
      </c>
      <c r="B21" s="9" t="n">
        <v>6.6</v>
      </c>
    </row>
    <row r="22" spans="1:5">
      <c r="A22" s="4" t="s">
        <v>379</v>
      </c>
    </row>
    <row r="23" spans="1:5">
      <c r="A23" s="3" t="s">
        <v>362</v>
      </c>
    </row>
    <row r="24" spans="1:5">
      <c r="A24" s="4" t="s">
        <v>111</v>
      </c>
      <c r="B24" s="5" t="n">
        <v>1523333</v>
      </c>
    </row>
    <row r="25" spans="1:5">
      <c r="A25" s="4" t="s">
        <v>421</v>
      </c>
      <c r="B25" s="6" t="n">
        <v>6</v>
      </c>
    </row>
    <row r="26" spans="1:5">
      <c r="A26" s="4" t="s">
        <v>422</v>
      </c>
    </row>
    <row r="27" spans="1:5">
      <c r="A27" s="3" t="s">
        <v>362</v>
      </c>
    </row>
    <row r="28" spans="1:5">
      <c r="A28" s="4" t="s">
        <v>421</v>
      </c>
      <c r="B28" s="6" t="n">
        <v>6000</v>
      </c>
    </row>
    <row r="29" spans="1:5">
      <c r="A29" s="4" t="s">
        <v>380</v>
      </c>
    </row>
    <row r="30" spans="1:5">
      <c r="A30" s="3" t="s">
        <v>362</v>
      </c>
    </row>
    <row r="31" spans="1:5">
      <c r="A31" s="4" t="s">
        <v>111</v>
      </c>
      <c r="B31" s="5" t="n">
        <v>8860</v>
      </c>
      <c r="D31" s="5" t="n">
        <v>8860</v>
      </c>
    </row>
    <row r="32" spans="1:5">
      <c r="A32" s="4" t="s">
        <v>58</v>
      </c>
      <c r="B32" s="6" t="n">
        <v>1000</v>
      </c>
    </row>
    <row r="33" spans="1:5">
      <c r="A33" s="4" t="s">
        <v>423</v>
      </c>
    </row>
    <row r="34" spans="1:5">
      <c r="A34" s="3" t="s">
        <v>362</v>
      </c>
    </row>
    <row r="35" spans="1:5">
      <c r="A35" s="4" t="s">
        <v>363</v>
      </c>
      <c r="B35" s="5" t="n">
        <v>4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6" t="n">
        <v>2174627</v>
      </c>
      <c r="C4" s="6" t="n">
        <v>4012585</v>
      </c>
    </row>
    <row r="5" spans="1:3">
      <c r="A5" s="4" t="s">
        <v>427</v>
      </c>
    </row>
    <row r="6" spans="1:3">
      <c r="A6" s="3" t="s">
        <v>425</v>
      </c>
    </row>
    <row r="7" spans="1:3">
      <c r="A7" s="4" t="s">
        <v>426</v>
      </c>
      <c r="B7" s="5" t="n">
        <v>30488</v>
      </c>
      <c r="C7" s="5" t="n">
        <v>83713</v>
      </c>
    </row>
    <row r="8" spans="1:3">
      <c r="A8" s="4" t="s">
        <v>428</v>
      </c>
    </row>
    <row r="9" spans="1:3">
      <c r="A9" s="3" t="s">
        <v>425</v>
      </c>
    </row>
    <row r="10" spans="1:3">
      <c r="A10" s="4" t="s">
        <v>426</v>
      </c>
      <c r="B10" s="5" t="n">
        <v>752127</v>
      </c>
      <c r="C10" s="5" t="n">
        <v>1026497</v>
      </c>
    </row>
    <row r="11" spans="1:3">
      <c r="A11" s="4" t="s">
        <v>429</v>
      </c>
    </row>
    <row r="12" spans="1:3">
      <c r="A12" s="3" t="s">
        <v>425</v>
      </c>
    </row>
    <row r="13" spans="1:3">
      <c r="A13" s="4" t="s">
        <v>426</v>
      </c>
      <c r="B13" s="5" t="n">
        <v>1392012</v>
      </c>
      <c r="C13" s="5" t="n">
        <v>3027597</v>
      </c>
    </row>
    <row r="14" spans="1:3">
      <c r="A14" s="4" t="s">
        <v>430</v>
      </c>
    </row>
    <row r="15" spans="1:3">
      <c r="A15" s="3" t="s">
        <v>425</v>
      </c>
    </row>
    <row r="16" spans="1:3">
      <c r="A16" s="4" t="s">
        <v>426</v>
      </c>
      <c r="B16" s="6" t="n">
        <v>0</v>
      </c>
      <c r="C16" s="6" t="n">
        <v>-1252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1</v>
      </c>
      <c r="B1" s="2" t="s">
        <v>1</v>
      </c>
    </row>
    <row r="2" spans="1:3">
      <c r="B2" s="2" t="s">
        <v>2</v>
      </c>
      <c r="C2" s="2" t="s">
        <v>30</v>
      </c>
    </row>
    <row r="3" spans="1:3">
      <c r="A3" s="3" t="s">
        <v>432</v>
      </c>
    </row>
    <row r="4" spans="1:3">
      <c r="A4" s="4" t="s">
        <v>433</v>
      </c>
      <c r="B4" s="4" t="s">
        <v>434</v>
      </c>
      <c r="C4" s="4" t="s">
        <v>434</v>
      </c>
    </row>
    <row r="5" spans="1:3">
      <c r="A5" s="4" t="s">
        <v>435</v>
      </c>
      <c r="B5" s="4" t="s">
        <v>436</v>
      </c>
      <c r="C5" s="4" t="s">
        <v>437</v>
      </c>
    </row>
    <row r="6" spans="1:3">
      <c r="A6" s="4" t="s">
        <v>438</v>
      </c>
      <c r="B6" s="4" t="s">
        <v>439</v>
      </c>
      <c r="C6" s="4" t="s">
        <v>440</v>
      </c>
    </row>
    <row r="7" spans="1:3">
      <c r="A7" s="4" t="s">
        <v>441</v>
      </c>
    </row>
    <row r="8" spans="1:3">
      <c r="A8" s="3" t="s">
        <v>432</v>
      </c>
    </row>
    <row r="9" spans="1:3">
      <c r="A9" s="4" t="s">
        <v>442</v>
      </c>
      <c r="B9" s="4" t="s">
        <v>443</v>
      </c>
      <c r="C9" s="4" t="s">
        <v>444</v>
      </c>
    </row>
    <row r="10" spans="1:3">
      <c r="A10" s="4" t="s">
        <v>445</v>
      </c>
      <c r="B10" s="4" t="s">
        <v>446</v>
      </c>
      <c r="C10" s="4" t="s">
        <v>447</v>
      </c>
    </row>
    <row r="11" spans="1:3">
      <c r="A11" s="4" t="s">
        <v>448</v>
      </c>
    </row>
    <row r="12" spans="1:3">
      <c r="A12" s="3" t="s">
        <v>432</v>
      </c>
    </row>
    <row r="13" spans="1:3">
      <c r="A13" s="4" t="s">
        <v>442</v>
      </c>
      <c r="B13" s="4" t="s">
        <v>449</v>
      </c>
      <c r="C13" s="4" t="s">
        <v>450</v>
      </c>
    </row>
    <row r="14" spans="1:3">
      <c r="A14" s="4" t="s">
        <v>445</v>
      </c>
      <c r="B14" s="4" t="s">
        <v>451</v>
      </c>
      <c r="C14" s="4" t="s">
        <v>4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453</v>
      </c>
      <c r="B1" s="2" t="s">
        <v>1</v>
      </c>
    </row>
    <row r="2" spans="1:4">
      <c r="B2" s="2" t="s">
        <v>2</v>
      </c>
      <c r="C2" s="2" t="s">
        <v>30</v>
      </c>
      <c r="D2" s="2" t="s">
        <v>320</v>
      </c>
    </row>
    <row r="3" spans="1:4">
      <c r="A3" s="3" t="s">
        <v>454</v>
      </c>
    </row>
    <row r="4" spans="1:4">
      <c r="A4" s="4" t="s">
        <v>455</v>
      </c>
      <c r="B4" s="5" t="n">
        <v>62376</v>
      </c>
      <c r="C4" s="5" t="n">
        <v>76799</v>
      </c>
    </row>
    <row r="5" spans="1:4">
      <c r="A5" s="4" t="s">
        <v>384</v>
      </c>
      <c r="B5" s="5" t="n">
        <v>52791</v>
      </c>
      <c r="C5" s="5" t="n">
        <v>14713</v>
      </c>
    </row>
    <row r="6" spans="1:4">
      <c r="A6" s="4" t="s">
        <v>456</v>
      </c>
      <c r="B6" s="5" t="n">
        <v>-31590</v>
      </c>
      <c r="C6" s="5" t="n">
        <v>-28893</v>
      </c>
    </row>
    <row r="7" spans="1:4">
      <c r="A7" s="4" t="s">
        <v>386</v>
      </c>
      <c r="B7" s="5" t="n">
        <v>-232</v>
      </c>
      <c r="C7" s="5" t="n">
        <v>-243</v>
      </c>
    </row>
    <row r="8" spans="1:4">
      <c r="A8" s="4" t="s">
        <v>457</v>
      </c>
      <c r="B8" s="5" t="n">
        <v>83345</v>
      </c>
      <c r="C8" s="5" t="n">
        <v>62376</v>
      </c>
      <c r="D8" s="5" t="n">
        <v>76799</v>
      </c>
    </row>
    <row r="9" spans="1:4">
      <c r="A9" s="4" t="s">
        <v>458</v>
      </c>
      <c r="B9" s="5" t="n">
        <v>68193</v>
      </c>
    </row>
    <row r="10" spans="1:4">
      <c r="A10" s="3" t="s">
        <v>388</v>
      </c>
    </row>
    <row r="11" spans="1:4">
      <c r="A11" s="4" t="s">
        <v>459</v>
      </c>
      <c r="B11" s="9" t="n">
        <v>291.1</v>
      </c>
      <c r="C11" s="9" t="n">
        <v>395.17</v>
      </c>
    </row>
    <row r="12" spans="1:4">
      <c r="A12" s="4" t="s">
        <v>390</v>
      </c>
      <c r="B12" s="11" t="n">
        <v>18.69</v>
      </c>
      <c r="C12" s="11" t="n">
        <v>58.78</v>
      </c>
    </row>
    <row r="13" spans="1:4">
      <c r="A13" s="4" t="s">
        <v>460</v>
      </c>
      <c r="B13" s="11" t="n">
        <v>219.03</v>
      </c>
      <c r="C13" s="11" t="n">
        <v>448.99</v>
      </c>
    </row>
    <row r="14" spans="1:4">
      <c r="A14" s="4" t="s">
        <v>392</v>
      </c>
      <c r="B14" s="5" t="n">
        <v>216</v>
      </c>
      <c r="C14" s="11" t="n">
        <v>341.28</v>
      </c>
    </row>
    <row r="15" spans="1:4">
      <c r="A15" s="4" t="s">
        <v>459</v>
      </c>
      <c r="B15" s="11" t="n">
        <v>146.09</v>
      </c>
      <c r="C15" s="9" t="n">
        <v>291.1</v>
      </c>
      <c r="D15" s="9" t="n">
        <v>395.17</v>
      </c>
    </row>
    <row r="16" spans="1:4">
      <c r="A16" s="4" t="s">
        <v>461</v>
      </c>
      <c r="B16" s="9" t="n">
        <v>164.94</v>
      </c>
    </row>
    <row r="17" spans="1:4">
      <c r="A17" s="4" t="s">
        <v>462</v>
      </c>
      <c r="B17" s="6" t="n">
        <v>0</v>
      </c>
      <c r="C17" s="6" t="n">
        <v>0</v>
      </c>
      <c r="D17" s="6" t="n">
        <v>0</v>
      </c>
    </row>
    <row r="18" spans="1:4">
      <c r="A18" s="4" t="s">
        <v>463</v>
      </c>
      <c r="B18" s="6" t="n">
        <v>0</v>
      </c>
    </row>
    <row r="19" spans="1:4">
      <c r="A19" s="4" t="s">
        <v>464</v>
      </c>
      <c r="B19" s="4" t="s">
        <v>465</v>
      </c>
      <c r="C19" s="4" t="s">
        <v>466</v>
      </c>
      <c r="D19" s="4" t="s">
        <v>467</v>
      </c>
    </row>
    <row r="20" spans="1:4">
      <c r="A20" s="4" t="s">
        <v>468</v>
      </c>
      <c r="B20" s="4" t="s">
        <v>4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26"/>
    <col customWidth="1" max="5" min="5" width="13"/>
    <col customWidth="1" max="6" min="6" width="14"/>
    <col customWidth="1" max="7" min="7" width="13"/>
    <col customWidth="1" max="8" min="8" width="14"/>
  </cols>
  <sheetData>
    <row r="1" spans="1:8">
      <c r="A1" s="1" t="s">
        <v>470</v>
      </c>
      <c r="B1" s="2" t="s">
        <v>471</v>
      </c>
      <c r="C1" s="2" t="s">
        <v>2</v>
      </c>
      <c r="D1" s="2" t="s">
        <v>30</v>
      </c>
      <c r="E1" s="2" t="s">
        <v>472</v>
      </c>
      <c r="F1" s="2" t="s">
        <v>473</v>
      </c>
      <c r="G1" s="2" t="s">
        <v>474</v>
      </c>
      <c r="H1" s="2" t="s">
        <v>475</v>
      </c>
    </row>
    <row r="2" spans="1:8">
      <c r="A2" s="3" t="s">
        <v>476</v>
      </c>
    </row>
    <row r="3" spans="1:8">
      <c r="A3" s="4" t="s">
        <v>477</v>
      </c>
      <c r="C3" s="6" t="n">
        <v>1864537</v>
      </c>
      <c r="D3" s="6" t="n">
        <v>3992127</v>
      </c>
    </row>
    <row r="4" spans="1:8">
      <c r="A4" s="4" t="s">
        <v>478</v>
      </c>
      <c r="C4" s="5" t="n">
        <v>0</v>
      </c>
    </row>
    <row r="5" spans="1:8">
      <c r="A5" s="4" t="s">
        <v>479</v>
      </c>
      <c r="C5" s="6" t="n">
        <v>295368</v>
      </c>
      <c r="D5" s="6" t="n">
        <v>647885</v>
      </c>
    </row>
    <row r="6" spans="1:8">
      <c r="A6" s="4" t="s">
        <v>333</v>
      </c>
    </row>
    <row r="7" spans="1:8">
      <c r="A7" s="3" t="s">
        <v>476</v>
      </c>
    </row>
    <row r="8" spans="1:8">
      <c r="A8" s="4" t="s">
        <v>480</v>
      </c>
      <c r="C8" s="9" t="n">
        <v>13.08</v>
      </c>
      <c r="D8" s="9" t="n">
        <v>40.68</v>
      </c>
    </row>
    <row r="9" spans="1:8">
      <c r="A9" s="4" t="s">
        <v>481</v>
      </c>
      <c r="C9" s="6" t="n">
        <v>375548</v>
      </c>
      <c r="D9" s="6" t="n">
        <v>2915970</v>
      </c>
    </row>
    <row r="10" spans="1:8">
      <c r="A10" s="4" t="s">
        <v>482</v>
      </c>
      <c r="C10" s="4" t="s">
        <v>483</v>
      </c>
      <c r="D10" s="4" t="s">
        <v>484</v>
      </c>
    </row>
    <row r="11" spans="1:8">
      <c r="A11" s="4" t="s">
        <v>335</v>
      </c>
    </row>
    <row r="12" spans="1:8">
      <c r="A12" s="3" t="s">
        <v>476</v>
      </c>
    </row>
    <row r="13" spans="1:8">
      <c r="A13" s="4" t="s">
        <v>482</v>
      </c>
      <c r="C13" s="4" t="s">
        <v>485</v>
      </c>
      <c r="D13" s="4" t="s">
        <v>486</v>
      </c>
    </row>
    <row r="14" spans="1:8">
      <c r="A14" s="4" t="s">
        <v>487</v>
      </c>
      <c r="C14" s="6" t="n">
        <v>228190</v>
      </c>
      <c r="D14" s="6" t="n">
        <v>689365</v>
      </c>
    </row>
    <row r="15" spans="1:8">
      <c r="A15" s="4" t="s">
        <v>488</v>
      </c>
      <c r="C15" s="6" t="n">
        <v>1099058</v>
      </c>
      <c r="D15" s="6" t="n">
        <v>1291878</v>
      </c>
    </row>
    <row r="16" spans="1:8">
      <c r="A16" s="4" t="s">
        <v>489</v>
      </c>
    </row>
    <row r="17" spans="1:8">
      <c r="A17" s="3" t="s">
        <v>476</v>
      </c>
    </row>
    <row r="18" spans="1:8">
      <c r="A18" s="4" t="s">
        <v>490</v>
      </c>
      <c r="B18" s="5" t="n">
        <v>69444</v>
      </c>
      <c r="E18" s="5" t="n">
        <v>243056</v>
      </c>
      <c r="F18" s="5" t="n">
        <v>131944</v>
      </c>
      <c r="G18" s="5" t="n">
        <v>104066</v>
      </c>
      <c r="H18" s="5" t="n">
        <v>34722</v>
      </c>
    </row>
    <row r="19" spans="1:8">
      <c r="A19" s="4" t="s">
        <v>491</v>
      </c>
      <c r="B19" s="5" t="n">
        <v>34722</v>
      </c>
    </row>
    <row r="20" spans="1:8">
      <c r="A20" s="4" t="s">
        <v>492</v>
      </c>
      <c r="C20" s="5" t="n">
        <v>106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320</v>
      </c>
    </row>
    <row r="3" spans="1:4">
      <c r="A3" s="3" t="s">
        <v>494</v>
      </c>
    </row>
    <row r="4" spans="1:4">
      <c r="A4" s="4" t="s">
        <v>455</v>
      </c>
      <c r="B4" s="5" t="n">
        <v>17700</v>
      </c>
      <c r="C4" s="5" t="n">
        <v>3778</v>
      </c>
    </row>
    <row r="5" spans="1:4">
      <c r="A5" s="4" t="s">
        <v>384</v>
      </c>
      <c r="B5" s="5" t="n">
        <v>34125</v>
      </c>
      <c r="C5" s="5" t="n">
        <v>31241</v>
      </c>
    </row>
    <row r="6" spans="1:4">
      <c r="A6" s="4" t="s">
        <v>495</v>
      </c>
      <c r="B6" s="5" t="n">
        <v>-18609</v>
      </c>
      <c r="C6" s="5" t="n">
        <v>-5174</v>
      </c>
    </row>
    <row r="7" spans="1:4">
      <c r="A7" s="4" t="s">
        <v>496</v>
      </c>
      <c r="B7" s="5" t="n">
        <v>-3084</v>
      </c>
      <c r="C7" s="5" t="n">
        <v>-12145</v>
      </c>
    </row>
    <row r="8" spans="1:4">
      <c r="A8" s="4" t="s">
        <v>457</v>
      </c>
      <c r="B8" s="5" t="n">
        <v>30132</v>
      </c>
      <c r="C8" s="5" t="n">
        <v>17700</v>
      </c>
    </row>
    <row r="9" spans="1:4">
      <c r="A9" s="3" t="s">
        <v>497</v>
      </c>
    </row>
    <row r="10" spans="1:4">
      <c r="A10" s="4" t="s">
        <v>498</v>
      </c>
      <c r="B10" s="9" t="n">
        <v>14.36</v>
      </c>
      <c r="C10" s="9" t="n">
        <v>103.32</v>
      </c>
    </row>
    <row r="11" spans="1:4">
      <c r="A11" s="4" t="s">
        <v>390</v>
      </c>
      <c r="B11" s="11" t="n">
        <v>4.64</v>
      </c>
      <c r="C11" s="11" t="n">
        <v>114.12</v>
      </c>
    </row>
    <row r="12" spans="1:4">
      <c r="A12" s="4" t="s">
        <v>499</v>
      </c>
      <c r="B12" s="11" t="n">
        <v>59.06</v>
      </c>
      <c r="C12" s="11" t="n">
        <v>249.72</v>
      </c>
    </row>
    <row r="13" spans="1:4">
      <c r="A13" s="4" t="s">
        <v>500</v>
      </c>
      <c r="B13" s="11" t="n">
        <v>147.6</v>
      </c>
      <c r="C13" s="5" t="n">
        <v>126</v>
      </c>
    </row>
    <row r="14" spans="1:4">
      <c r="A14" s="4" t="s">
        <v>501</v>
      </c>
      <c r="B14" s="9" t="n">
        <v>103.32</v>
      </c>
      <c r="C14" s="9" t="n">
        <v>287.28</v>
      </c>
    </row>
    <row r="15" spans="1:4">
      <c r="A15" s="4" t="s">
        <v>462</v>
      </c>
      <c r="B15" s="6" t="n">
        <v>95005</v>
      </c>
      <c r="C15" s="6" t="n">
        <v>391878</v>
      </c>
      <c r="D15" s="6" t="n">
        <v>571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0</v>
      </c>
    </row>
    <row r="3" spans="1:3">
      <c r="A3" s="3" t="s">
        <v>94</v>
      </c>
    </row>
    <row r="4" spans="1:3">
      <c r="A4" s="4" t="s">
        <v>85</v>
      </c>
      <c r="B4" s="6" t="n">
        <v>-16461178</v>
      </c>
      <c r="C4" s="6" t="n">
        <v>-24906744</v>
      </c>
    </row>
    <row r="5" spans="1:3">
      <c r="A5" s="3" t="s">
        <v>95</v>
      </c>
    </row>
    <row r="6" spans="1:3">
      <c r="A6" s="4" t="s">
        <v>96</v>
      </c>
      <c r="B6" s="5" t="n">
        <v>0</v>
      </c>
      <c r="C6" s="5" t="n">
        <v>1708</v>
      </c>
    </row>
    <row r="7" spans="1:3">
      <c r="A7" s="4" t="s">
        <v>97</v>
      </c>
      <c r="B7" s="5" t="n">
        <v>0</v>
      </c>
      <c r="C7" s="5" t="n">
        <v>9065</v>
      </c>
    </row>
    <row r="8" spans="1:3">
      <c r="A8" s="4" t="s">
        <v>98</v>
      </c>
      <c r="B8" s="5" t="n">
        <v>0</v>
      </c>
      <c r="C8" s="5" t="n">
        <v>10773</v>
      </c>
    </row>
    <row r="9" spans="1:3">
      <c r="A9" s="4" t="s">
        <v>99</v>
      </c>
      <c r="B9" s="5" t="n">
        <v>-16461178</v>
      </c>
      <c r="C9" s="5" t="n">
        <v>-24895971</v>
      </c>
    </row>
    <row r="10" spans="1:3">
      <c r="A10" s="4" t="s">
        <v>86</v>
      </c>
      <c r="B10" s="5" t="n">
        <v>-24240</v>
      </c>
      <c r="C10" s="5" t="n">
        <v>-24240</v>
      </c>
    </row>
    <row r="11" spans="1:3">
      <c r="A11" s="4" t="s">
        <v>87</v>
      </c>
      <c r="B11" s="5" t="n">
        <v>-2769533</v>
      </c>
      <c r="C11" s="5" t="n">
        <v>0</v>
      </c>
    </row>
    <row r="12" spans="1:3">
      <c r="A12" s="4" t="s">
        <v>100</v>
      </c>
      <c r="B12" s="6" t="n">
        <v>-19254951</v>
      </c>
      <c r="C12" s="6" t="n">
        <v>-249202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2</v>
      </c>
      <c r="B1" s="2" t="s">
        <v>1</v>
      </c>
    </row>
    <row r="2" spans="1:3">
      <c r="B2" s="2" t="s">
        <v>2</v>
      </c>
      <c r="C2" s="2" t="s">
        <v>30</v>
      </c>
    </row>
    <row r="3" spans="1:3">
      <c r="A3" s="3" t="s">
        <v>476</v>
      </c>
    </row>
    <row r="4" spans="1:3">
      <c r="A4" s="4" t="s">
        <v>364</v>
      </c>
      <c r="B4" s="5" t="n">
        <v>0</v>
      </c>
      <c r="C4" s="5" t="n">
        <v>10352</v>
      </c>
    </row>
    <row r="5" spans="1:3">
      <c r="A5" s="4" t="s">
        <v>503</v>
      </c>
    </row>
    <row r="6" spans="1:3">
      <c r="A6" s="3" t="s">
        <v>476</v>
      </c>
    </row>
    <row r="7" spans="1:3">
      <c r="A7" s="4" t="s">
        <v>488</v>
      </c>
      <c r="C7" s="6" t="n">
        <v>596314</v>
      </c>
    </row>
    <row r="8" spans="1:3">
      <c r="A8" s="4" t="s">
        <v>390</v>
      </c>
      <c r="C8" s="9" t="n">
        <v>5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04</v>
      </c>
      <c r="B1" s="2" t="s">
        <v>1</v>
      </c>
    </row>
    <row r="2" spans="1:3">
      <c r="B2" s="2" t="s">
        <v>2</v>
      </c>
      <c r="C2" s="2" t="s">
        <v>30</v>
      </c>
    </row>
    <row r="3" spans="1:3">
      <c r="A3" s="3" t="s">
        <v>505</v>
      </c>
    </row>
    <row r="4" spans="1:3">
      <c r="A4" s="4" t="s">
        <v>383</v>
      </c>
      <c r="B4" s="5" t="n">
        <v>322774</v>
      </c>
      <c r="C4" s="5" t="n">
        <v>76478</v>
      </c>
    </row>
    <row r="5" spans="1:3">
      <c r="A5" s="4" t="s">
        <v>363</v>
      </c>
      <c r="B5" s="5" t="n">
        <v>3450000</v>
      </c>
      <c r="C5" s="5" t="n">
        <v>272834</v>
      </c>
    </row>
    <row r="6" spans="1:3">
      <c r="A6" s="4" t="s">
        <v>387</v>
      </c>
      <c r="B6" s="5" t="n">
        <v>3649341</v>
      </c>
      <c r="C6" s="5" t="n">
        <v>322774</v>
      </c>
    </row>
    <row r="7" spans="1:3">
      <c r="A7" s="4" t="s">
        <v>386</v>
      </c>
      <c r="B7" s="5" t="n">
        <v>-48915</v>
      </c>
      <c r="C7" s="5" t="n">
        <v>-26538</v>
      </c>
    </row>
    <row r="8" spans="1:3">
      <c r="A8" s="4" t="s">
        <v>506</v>
      </c>
      <c r="B8" s="6" t="n">
        <v>649387</v>
      </c>
    </row>
    <row r="9" spans="1:3">
      <c r="A9" s="4" t="s">
        <v>507</v>
      </c>
      <c r="B9" s="5" t="n">
        <v>-617072</v>
      </c>
      <c r="C9" s="6" t="n">
        <v>-3401072</v>
      </c>
    </row>
    <row r="10" spans="1:3">
      <c r="A10" s="4" t="s">
        <v>508</v>
      </c>
      <c r="B10" s="6" t="n">
        <v>32315</v>
      </c>
      <c r="C10" s="6" t="n">
        <v>649387</v>
      </c>
    </row>
    <row r="11" spans="1:3">
      <c r="A11" s="4" t="s">
        <v>334</v>
      </c>
    </row>
    <row r="12" spans="1:3">
      <c r="A12" s="3" t="s">
        <v>505</v>
      </c>
    </row>
    <row r="13" spans="1:3">
      <c r="A13" s="4" t="s">
        <v>509</v>
      </c>
      <c r="B13" s="4" t="s">
        <v>510</v>
      </c>
      <c r="C13" s="4" t="s">
        <v>511</v>
      </c>
    </row>
    <row r="14" spans="1:3">
      <c r="A14" s="4" t="s">
        <v>321</v>
      </c>
    </row>
    <row r="15" spans="1:3">
      <c r="A15" s="3" t="s">
        <v>512</v>
      </c>
    </row>
    <row r="16" spans="1:3">
      <c r="A16" s="4" t="s">
        <v>513</v>
      </c>
      <c r="B16" s="4" t="s">
        <v>434</v>
      </c>
      <c r="C16" s="4" t="s">
        <v>434</v>
      </c>
    </row>
    <row r="17" spans="1:3">
      <c r="A17" s="3" t="s">
        <v>505</v>
      </c>
    </row>
    <row r="18" spans="1:3">
      <c r="A18" s="4" t="s">
        <v>383</v>
      </c>
      <c r="B18" s="5" t="n">
        <v>77942</v>
      </c>
      <c r="C18" s="5" t="n">
        <v>13446</v>
      </c>
    </row>
    <row r="19" spans="1:3">
      <c r="A19" s="4" t="s">
        <v>363</v>
      </c>
      <c r="C19" s="5" t="n">
        <v>64496</v>
      </c>
    </row>
    <row r="20" spans="1:3">
      <c r="A20" s="4" t="s">
        <v>387</v>
      </c>
      <c r="B20" s="5" t="n">
        <v>64496</v>
      </c>
      <c r="C20" s="5" t="n">
        <v>77942</v>
      </c>
    </row>
    <row r="21" spans="1:3">
      <c r="A21" s="4" t="s">
        <v>386</v>
      </c>
      <c r="B21" s="5" t="n">
        <v>-13446</v>
      </c>
    </row>
    <row r="22" spans="1:3">
      <c r="A22" s="4" t="s">
        <v>506</v>
      </c>
      <c r="B22" s="6" t="n">
        <v>649387</v>
      </c>
      <c r="C22" s="6" t="n">
        <v>834940</v>
      </c>
    </row>
    <row r="23" spans="1:3">
      <c r="A23" s="4" t="s">
        <v>514</v>
      </c>
      <c r="C23" s="5" t="n">
        <v>3215519</v>
      </c>
    </row>
    <row r="24" spans="1:3">
      <c r="A24" s="4" t="s">
        <v>507</v>
      </c>
      <c r="B24" s="5" t="n">
        <v>-617072</v>
      </c>
      <c r="C24" s="5" t="n">
        <v>-3401072</v>
      </c>
    </row>
    <row r="25" spans="1:3">
      <c r="A25" s="4" t="s">
        <v>508</v>
      </c>
      <c r="B25" s="6" t="n">
        <v>32315</v>
      </c>
      <c r="C25" s="6" t="n">
        <v>649387</v>
      </c>
    </row>
    <row r="26" spans="1:3">
      <c r="A26" s="4" t="s">
        <v>515</v>
      </c>
    </row>
    <row r="27" spans="1:3">
      <c r="A27" s="3" t="s">
        <v>512</v>
      </c>
    </row>
    <row r="28" spans="1:3">
      <c r="A28" s="4" t="s">
        <v>516</v>
      </c>
      <c r="B28" s="9" t="n">
        <v>3.15</v>
      </c>
      <c r="C28" s="9" t="n">
        <v>22.14</v>
      </c>
    </row>
    <row r="29" spans="1:3">
      <c r="A29" s="4" t="s">
        <v>517</v>
      </c>
      <c r="B29" s="4" t="s">
        <v>518</v>
      </c>
      <c r="C29" s="4" t="s">
        <v>519</v>
      </c>
    </row>
    <row r="30" spans="1:3">
      <c r="A30" s="4" t="s">
        <v>520</v>
      </c>
      <c r="B30" s="4" t="s">
        <v>521</v>
      </c>
      <c r="C30" s="4" t="s">
        <v>522</v>
      </c>
    </row>
    <row r="31" spans="1:3">
      <c r="A31" s="4" t="s">
        <v>523</v>
      </c>
      <c r="B31" s="4" t="s">
        <v>524</v>
      </c>
      <c r="C31" s="4" t="s">
        <v>447</v>
      </c>
    </row>
    <row r="32" spans="1:3">
      <c r="A32" s="4" t="s">
        <v>525</v>
      </c>
    </row>
    <row r="33" spans="1:3">
      <c r="A33" s="3" t="s">
        <v>512</v>
      </c>
    </row>
    <row r="34" spans="1:3">
      <c r="A34" s="4" t="s">
        <v>516</v>
      </c>
      <c r="B34" s="9" t="n">
        <v>25.14</v>
      </c>
      <c r="C34" s="9" t="n">
        <v>90.72</v>
      </c>
    </row>
    <row r="35" spans="1:3">
      <c r="A35" s="4" t="s">
        <v>517</v>
      </c>
      <c r="B35" s="4" t="s">
        <v>526</v>
      </c>
      <c r="C35" s="4" t="s">
        <v>527</v>
      </c>
    </row>
    <row r="36" spans="1:3">
      <c r="A36" s="4" t="s">
        <v>520</v>
      </c>
      <c r="B36" s="4" t="s">
        <v>528</v>
      </c>
      <c r="C36" s="4" t="s">
        <v>529</v>
      </c>
    </row>
    <row r="37" spans="1:3">
      <c r="A37" s="4" t="s">
        <v>523</v>
      </c>
      <c r="B37" s="4" t="s">
        <v>530</v>
      </c>
      <c r="C37" s="4" t="s">
        <v>5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45</v>
      </c>
      <c r="B3" s="6" t="n">
        <v>32315</v>
      </c>
      <c r="C3" s="6" t="n">
        <v>649387</v>
      </c>
    </row>
    <row r="4" spans="1:3">
      <c r="A4" s="4" t="s">
        <v>534</v>
      </c>
    </row>
    <row r="5" spans="1:3">
      <c r="A5" s="3" t="s">
        <v>535</v>
      </c>
    </row>
    <row r="6" spans="1:3">
      <c r="A6" s="4" t="s">
        <v>536</v>
      </c>
      <c r="B6" s="5" t="n">
        <v>11392093</v>
      </c>
      <c r="C6" s="5" t="n">
        <v>8309964</v>
      </c>
    </row>
    <row r="7" spans="1:3">
      <c r="A7" s="4" t="s">
        <v>38</v>
      </c>
      <c r="B7" s="5" t="n">
        <v>11392093</v>
      </c>
      <c r="C7" s="5" t="n">
        <v>8309964</v>
      </c>
    </row>
    <row r="8" spans="1:3">
      <c r="A8" s="3" t="s">
        <v>533</v>
      </c>
    </row>
    <row r="9" spans="1:3">
      <c r="A9" s="4" t="s">
        <v>45</v>
      </c>
      <c r="B9" s="5" t="n">
        <v>32315</v>
      </c>
      <c r="C9" s="5" t="n">
        <v>649387</v>
      </c>
    </row>
    <row r="10" spans="1:3">
      <c r="A10" s="4" t="s">
        <v>537</v>
      </c>
      <c r="B10" s="5" t="n">
        <v>32315</v>
      </c>
      <c r="C10" s="5" t="n">
        <v>649387</v>
      </c>
    </row>
    <row r="11" spans="1:3">
      <c r="A11" s="4" t="s">
        <v>538</v>
      </c>
    </row>
    <row r="12" spans="1:3">
      <c r="A12" s="3" t="s">
        <v>535</v>
      </c>
    </row>
    <row r="13" spans="1:3">
      <c r="A13" s="4" t="s">
        <v>536</v>
      </c>
      <c r="B13" s="5" t="n">
        <v>11392093</v>
      </c>
      <c r="C13" s="5" t="n">
        <v>8309964</v>
      </c>
    </row>
    <row r="14" spans="1:3">
      <c r="A14" s="4" t="s">
        <v>38</v>
      </c>
      <c r="B14" s="5" t="n">
        <v>11392093</v>
      </c>
      <c r="C14" s="5" t="n">
        <v>8309964</v>
      </c>
    </row>
    <row r="15" spans="1:3">
      <c r="A15" s="3" t="s">
        <v>533</v>
      </c>
    </row>
    <row r="16" spans="1:3">
      <c r="A16" s="4" t="s">
        <v>45</v>
      </c>
      <c r="B16" s="5" t="n">
        <v>0</v>
      </c>
      <c r="C16" s="5" t="n">
        <v>0</v>
      </c>
    </row>
    <row r="17" spans="1:3">
      <c r="A17" s="4" t="s">
        <v>537</v>
      </c>
      <c r="B17" s="5" t="n">
        <v>0</v>
      </c>
      <c r="C17" s="5" t="n">
        <v>0</v>
      </c>
    </row>
    <row r="18" spans="1:3">
      <c r="A18" s="4" t="s">
        <v>539</v>
      </c>
    </row>
    <row r="19" spans="1:3">
      <c r="A19" s="3" t="s">
        <v>535</v>
      </c>
    </row>
    <row r="20" spans="1:3">
      <c r="A20" s="4" t="s">
        <v>536</v>
      </c>
      <c r="B20" s="5" t="n">
        <v>0</v>
      </c>
      <c r="C20" s="5" t="n">
        <v>0</v>
      </c>
    </row>
    <row r="21" spans="1:3">
      <c r="A21" s="4" t="s">
        <v>38</v>
      </c>
      <c r="B21" s="5" t="n">
        <v>0</v>
      </c>
      <c r="C21" s="5" t="n">
        <v>0</v>
      </c>
    </row>
    <row r="22" spans="1:3">
      <c r="A22" s="3" t="s">
        <v>533</v>
      </c>
    </row>
    <row r="23" spans="1:3">
      <c r="A23" s="4" t="s">
        <v>45</v>
      </c>
      <c r="B23" s="5" t="n">
        <v>0</v>
      </c>
      <c r="C23" s="5" t="n">
        <v>0</v>
      </c>
    </row>
    <row r="24" spans="1:3">
      <c r="A24" s="4" t="s">
        <v>537</v>
      </c>
      <c r="B24" s="5" t="n">
        <v>0</v>
      </c>
      <c r="C24" s="5" t="n">
        <v>0</v>
      </c>
    </row>
    <row r="25" spans="1:3">
      <c r="A25" s="4" t="s">
        <v>540</v>
      </c>
    </row>
    <row r="26" spans="1:3">
      <c r="A26" s="3" t="s">
        <v>535</v>
      </c>
    </row>
    <row r="27" spans="1:3">
      <c r="A27" s="4" t="s">
        <v>536</v>
      </c>
      <c r="B27" s="5" t="n">
        <v>0</v>
      </c>
      <c r="C27" s="5" t="n">
        <v>0</v>
      </c>
    </row>
    <row r="28" spans="1:3">
      <c r="A28" s="4" t="s">
        <v>38</v>
      </c>
      <c r="B28" s="5" t="n">
        <v>0</v>
      </c>
      <c r="C28" s="5" t="n">
        <v>0</v>
      </c>
    </row>
    <row r="29" spans="1:3">
      <c r="A29" s="3" t="s">
        <v>533</v>
      </c>
    </row>
    <row r="30" spans="1:3">
      <c r="A30" s="4" t="s">
        <v>45</v>
      </c>
      <c r="B30" s="5" t="n">
        <v>32315</v>
      </c>
      <c r="C30" s="5" t="n">
        <v>649387</v>
      </c>
    </row>
    <row r="31" spans="1:3">
      <c r="A31" s="4" t="s">
        <v>537</v>
      </c>
      <c r="B31" s="6" t="n">
        <v>32315</v>
      </c>
      <c r="C31" s="6" t="n">
        <v>6493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6" t="n">
        <v>649387</v>
      </c>
      <c r="C4" s="6" t="n">
        <v>834940</v>
      </c>
    </row>
    <row r="5" spans="1:3">
      <c r="A5" s="4" t="s">
        <v>544</v>
      </c>
      <c r="C5" s="5" t="n">
        <v>3215519</v>
      </c>
    </row>
    <row r="6" spans="1:3">
      <c r="A6" s="4" t="s">
        <v>545</v>
      </c>
      <c r="B6" s="5" t="n">
        <v>-617072</v>
      </c>
      <c r="C6" s="5" t="n">
        <v>-3401072</v>
      </c>
    </row>
    <row r="7" spans="1:3">
      <c r="A7" s="4" t="s">
        <v>546</v>
      </c>
      <c r="B7" s="6" t="n">
        <v>32315</v>
      </c>
      <c r="C7" s="6" t="n">
        <v>6493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47</v>
      </c>
      <c r="B1" s="2" t="s">
        <v>548</v>
      </c>
      <c r="C1" s="2" t="s">
        <v>549</v>
      </c>
      <c r="D1" s="2" t="s">
        <v>2</v>
      </c>
    </row>
    <row r="2" spans="1:4">
      <c r="A2" s="3" t="s">
        <v>550</v>
      </c>
    </row>
    <row r="3" spans="1:4">
      <c r="A3" s="4" t="s">
        <v>551</v>
      </c>
      <c r="C3" s="6" t="n">
        <v>2000000</v>
      </c>
    </row>
    <row r="4" spans="1:4">
      <c r="A4" s="4" t="s">
        <v>552</v>
      </c>
      <c r="C4" s="4" t="s">
        <v>553</v>
      </c>
    </row>
    <row r="5" spans="1:4">
      <c r="A5" s="4" t="s">
        <v>554</v>
      </c>
      <c r="B5" s="6" t="n">
        <v>1100000</v>
      </c>
    </row>
    <row r="6" spans="1:4">
      <c r="A6" s="4" t="s">
        <v>555</v>
      </c>
      <c r="D6" s="6" t="n">
        <v>25161</v>
      </c>
    </row>
    <row r="7" spans="1:4">
      <c r="A7" s="4" t="s">
        <v>556</v>
      </c>
    </row>
    <row r="8" spans="1:4">
      <c r="A8" s="3" t="s">
        <v>550</v>
      </c>
    </row>
    <row r="9" spans="1:4">
      <c r="A9" s="4" t="s">
        <v>557</v>
      </c>
      <c r="C9" s="4" t="s">
        <v>5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21"/>
    <col customWidth="1" max="5" min="5" width="14"/>
    <col customWidth="1" max="6" min="6" width="37"/>
  </cols>
  <sheetData>
    <row r="1" spans="1:6">
      <c r="A1" s="1" t="s">
        <v>559</v>
      </c>
      <c r="B1" s="2" t="s">
        <v>560</v>
      </c>
      <c r="C1" s="2" t="s">
        <v>561</v>
      </c>
      <c r="D1" s="2" t="s">
        <v>562</v>
      </c>
      <c r="E1" s="2" t="s">
        <v>549</v>
      </c>
      <c r="F1" s="2" t="s">
        <v>563</v>
      </c>
    </row>
    <row r="2" spans="1:6">
      <c r="A2" s="4" t="s">
        <v>564</v>
      </c>
    </row>
    <row r="3" spans="1:6">
      <c r="A3" s="3" t="s">
        <v>198</v>
      </c>
    </row>
    <row r="4" spans="1:6">
      <c r="A4" s="4" t="s">
        <v>565</v>
      </c>
      <c r="B4" s="6" t="n">
        <v>16668583</v>
      </c>
    </row>
    <row r="5" spans="1:6">
      <c r="A5" s="4" t="s">
        <v>566</v>
      </c>
      <c r="D5" s="6" t="n">
        <v>450000</v>
      </c>
    </row>
    <row r="6" spans="1:6">
      <c r="A6" s="4" t="s">
        <v>567</v>
      </c>
      <c r="D6" s="5" t="n">
        <v>400562</v>
      </c>
    </row>
    <row r="7" spans="1:6">
      <c r="A7" s="4" t="s">
        <v>568</v>
      </c>
      <c r="D7" s="6" t="n">
        <v>738196</v>
      </c>
    </row>
    <row r="8" spans="1:6">
      <c r="A8" s="4" t="s">
        <v>569</v>
      </c>
    </row>
    <row r="9" spans="1:6">
      <c r="A9" s="3" t="s">
        <v>198</v>
      </c>
    </row>
    <row r="10" spans="1:6">
      <c r="A10" s="4" t="s">
        <v>570</v>
      </c>
      <c r="F10" s="6" t="n">
        <v>15000000</v>
      </c>
    </row>
    <row r="11" spans="1:6">
      <c r="A11" s="4" t="s">
        <v>571</v>
      </c>
      <c r="F11" s="5" t="n">
        <v>2</v>
      </c>
    </row>
    <row r="12" spans="1:6">
      <c r="A12" s="4" t="s">
        <v>572</v>
      </c>
    </row>
    <row r="13" spans="1:6">
      <c r="A13" s="3" t="s">
        <v>198</v>
      </c>
    </row>
    <row r="14" spans="1:6">
      <c r="A14" s="4" t="s">
        <v>573</v>
      </c>
      <c r="C14" s="4" t="s">
        <v>574</v>
      </c>
    </row>
    <row r="15" spans="1:6">
      <c r="A15" s="4" t="s">
        <v>575</v>
      </c>
    </row>
    <row r="16" spans="1:6">
      <c r="A16" s="3" t="s">
        <v>198</v>
      </c>
    </row>
    <row r="17" spans="1:6">
      <c r="A17" s="4" t="s">
        <v>557</v>
      </c>
      <c r="E17" s="4" t="s">
        <v>558</v>
      </c>
    </row>
    <row r="18" spans="1:6">
      <c r="A18" s="4" t="s">
        <v>576</v>
      </c>
    </row>
    <row r="19" spans="1:6">
      <c r="A19" s="3" t="s">
        <v>198</v>
      </c>
    </row>
    <row r="20" spans="1:6">
      <c r="A20" s="4" t="s">
        <v>557</v>
      </c>
      <c r="C20" s="4" t="s">
        <v>5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578</v>
      </c>
      <c r="B1" s="2" t="s">
        <v>1</v>
      </c>
    </row>
    <row r="2" spans="1:2">
      <c r="B2" s="2" t="s">
        <v>579</v>
      </c>
    </row>
    <row r="3" spans="1:2">
      <c r="A3" s="3" t="s">
        <v>580</v>
      </c>
    </row>
    <row r="4" spans="1:2">
      <c r="A4" s="4" t="s">
        <v>581</v>
      </c>
      <c r="B4" s="6" t="n">
        <v>0</v>
      </c>
    </row>
    <row r="5" spans="1:2">
      <c r="A5" s="4" t="s">
        <v>582</v>
      </c>
    </row>
    <row r="6" spans="1:2">
      <c r="A6" s="3" t="s">
        <v>580</v>
      </c>
    </row>
    <row r="7" spans="1:2">
      <c r="A7" s="4" t="s">
        <v>583</v>
      </c>
      <c r="B7" s="5" t="n">
        <v>143600000</v>
      </c>
    </row>
    <row r="8" spans="1:2">
      <c r="A8" s="4" t="s">
        <v>584</v>
      </c>
    </row>
    <row r="9" spans="1:2">
      <c r="A9" s="3" t="s">
        <v>580</v>
      </c>
    </row>
    <row r="10" spans="1:2">
      <c r="A10" s="4" t="s">
        <v>583</v>
      </c>
      <c r="B10" s="5" t="n">
        <v>67700000</v>
      </c>
    </row>
    <row r="11" spans="1:2">
      <c r="A11" s="4" t="s">
        <v>585</v>
      </c>
    </row>
    <row r="12" spans="1:2">
      <c r="A12" s="3" t="s">
        <v>580</v>
      </c>
    </row>
    <row r="13" spans="1:2">
      <c r="A13" s="4" t="s">
        <v>586</v>
      </c>
      <c r="B13" s="5" t="n">
        <v>2300000</v>
      </c>
    </row>
    <row r="14" spans="1:2">
      <c r="A14" s="4" t="s">
        <v>587</v>
      </c>
    </row>
    <row r="15" spans="1:2">
      <c r="A15" s="3" t="s">
        <v>580</v>
      </c>
    </row>
    <row r="16" spans="1:2">
      <c r="A16" s="4" t="s">
        <v>586</v>
      </c>
      <c r="B16" s="6" t="n">
        <v>17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8</v>
      </c>
      <c r="B1" s="2" t="s">
        <v>1</v>
      </c>
    </row>
    <row r="2" spans="1:4">
      <c r="B2" s="2" t="s">
        <v>2</v>
      </c>
      <c r="C2" s="2" t="s">
        <v>30</v>
      </c>
      <c r="D2" s="2" t="s">
        <v>320</v>
      </c>
    </row>
    <row r="3" spans="1:4">
      <c r="A3" s="3" t="s">
        <v>589</v>
      </c>
    </row>
    <row r="4" spans="1:4">
      <c r="A4" s="4" t="s">
        <v>590</v>
      </c>
      <c r="C4" s="6" t="n">
        <v>1</v>
      </c>
      <c r="D4" s="6" t="n">
        <v>1</v>
      </c>
    </row>
    <row r="5" spans="1:4">
      <c r="A5" s="4" t="s">
        <v>591</v>
      </c>
      <c r="C5" s="5" t="n">
        <v>1</v>
      </c>
      <c r="D5" s="6" t="n">
        <v>1</v>
      </c>
    </row>
    <row r="6" spans="1:4">
      <c r="A6" s="3" t="s">
        <v>592</v>
      </c>
    </row>
    <row r="7" spans="1:4">
      <c r="A7" s="4" t="s">
        <v>582</v>
      </c>
      <c r="B7" s="6" t="n">
        <v>-1307</v>
      </c>
      <c r="C7" s="5" t="n">
        <v>9781</v>
      </c>
    </row>
    <row r="8" spans="1:4">
      <c r="A8" s="4" t="s">
        <v>590</v>
      </c>
      <c r="B8" s="5" t="n">
        <v>-2428</v>
      </c>
      <c r="C8" s="5" t="n">
        <v>3171</v>
      </c>
    </row>
    <row r="9" spans="1:4">
      <c r="A9" s="4" t="s">
        <v>593</v>
      </c>
      <c r="B9" s="5" t="n">
        <v>-3735</v>
      </c>
      <c r="C9" s="5" t="n">
        <v>12952</v>
      </c>
    </row>
    <row r="10" spans="1:4">
      <c r="A10" s="4" t="s">
        <v>594</v>
      </c>
      <c r="B10" s="5" t="n">
        <v>3734</v>
      </c>
      <c r="C10" s="5" t="n">
        <v>-12953</v>
      </c>
    </row>
    <row r="11" spans="1:4">
      <c r="A11" s="4" t="s">
        <v>595</v>
      </c>
      <c r="B11" s="6" t="n">
        <v>0</v>
      </c>
      <c r="C11"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0</v>
      </c>
    </row>
    <row r="3" spans="1:3">
      <c r="A3" s="3" t="s">
        <v>597</v>
      </c>
    </row>
    <row r="4" spans="1:3">
      <c r="A4" s="4" t="s">
        <v>598</v>
      </c>
      <c r="B4" s="6" t="n">
        <v>-3457</v>
      </c>
      <c r="C4" s="6" t="n">
        <v>-8591</v>
      </c>
    </row>
    <row r="5" spans="1:3">
      <c r="A5" s="4" t="s">
        <v>599</v>
      </c>
      <c r="B5" s="5" t="n">
        <v>-184</v>
      </c>
      <c r="C5" s="5" t="n">
        <v>-697</v>
      </c>
    </row>
    <row r="6" spans="1:3">
      <c r="A6" s="4" t="s">
        <v>600</v>
      </c>
      <c r="B6" s="5" t="n">
        <v>481</v>
      </c>
      <c r="C6" s="5" t="n">
        <v>-706</v>
      </c>
    </row>
    <row r="7" spans="1:3">
      <c r="A7" s="4" t="s">
        <v>586</v>
      </c>
      <c r="B7" s="5" t="n">
        <v>-574</v>
      </c>
      <c r="C7" s="5" t="n">
        <v>-431</v>
      </c>
    </row>
    <row r="8" spans="1:3">
      <c r="A8" s="4" t="s">
        <v>601</v>
      </c>
      <c r="B8" s="5" t="n">
        <v>3734</v>
      </c>
      <c r="C8" s="5" t="n">
        <v>-11029</v>
      </c>
    </row>
    <row r="9" spans="1:3">
      <c r="A9" s="4" t="s">
        <v>602</v>
      </c>
      <c r="B9" s="5" t="n">
        <v>0</v>
      </c>
      <c r="C9" s="5" t="n">
        <v>21454</v>
      </c>
    </row>
    <row r="10" spans="1:3">
      <c r="A10" s="4" t="s">
        <v>603</v>
      </c>
      <c r="B10" s="6" t="n">
        <v>0</v>
      </c>
      <c r="C10" s="6" t="n">
        <v>0</v>
      </c>
    </row>
    <row r="11" spans="1:3">
      <c r="A11" s="3" t="s">
        <v>604</v>
      </c>
    </row>
    <row r="12" spans="1:3">
      <c r="A12" s="4" t="s">
        <v>598</v>
      </c>
      <c r="B12" s="4" t="s">
        <v>605</v>
      </c>
      <c r="C12" s="4" t="s">
        <v>606</v>
      </c>
    </row>
    <row r="13" spans="1:3">
      <c r="A13" s="4" t="s">
        <v>599</v>
      </c>
      <c r="B13" s="4" t="s">
        <v>607</v>
      </c>
      <c r="C13" s="4" t="s">
        <v>608</v>
      </c>
    </row>
    <row r="14" spans="1:3">
      <c r="A14" s="4" t="s">
        <v>600</v>
      </c>
      <c r="B14" s="4" t="s">
        <v>609</v>
      </c>
      <c r="C14" s="4" t="s">
        <v>608</v>
      </c>
    </row>
    <row r="15" spans="1:3">
      <c r="A15" s="4" t="s">
        <v>586</v>
      </c>
      <c r="B15" s="4" t="s">
        <v>608</v>
      </c>
      <c r="C15" s="4" t="s">
        <v>610</v>
      </c>
    </row>
    <row r="16" spans="1:3">
      <c r="A16" s="4" t="s">
        <v>601</v>
      </c>
      <c r="B16" s="4" t="s">
        <v>611</v>
      </c>
      <c r="C16" s="4" t="s">
        <v>612</v>
      </c>
    </row>
    <row r="17" spans="1:3">
      <c r="A17" s="4" t="s">
        <v>602</v>
      </c>
      <c r="B17" s="4" t="s">
        <v>434</v>
      </c>
      <c r="C17" s="4" t="s">
        <v>613</v>
      </c>
    </row>
    <row r="18" spans="1:3">
      <c r="A18" s="4" t="s">
        <v>603</v>
      </c>
      <c r="B18" s="4" t="s">
        <v>434</v>
      </c>
      <c r="C18" s="4" t="s">
        <v>4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615</v>
      </c>
    </row>
    <row r="3" spans="1:3">
      <c r="A3" s="4" t="s">
        <v>616</v>
      </c>
      <c r="B3" s="6" t="n">
        <v>35019</v>
      </c>
      <c r="C3" s="6" t="n">
        <v>29713</v>
      </c>
    </row>
    <row r="4" spans="1:3">
      <c r="A4" s="4" t="s">
        <v>617</v>
      </c>
      <c r="B4" s="5" t="n">
        <v>3595</v>
      </c>
      <c r="C4" s="5" t="n">
        <v>3084</v>
      </c>
    </row>
    <row r="5" spans="1:3">
      <c r="A5" s="4" t="s">
        <v>618</v>
      </c>
      <c r="B5" s="5" t="n">
        <v>1301</v>
      </c>
      <c r="C5" s="5" t="n">
        <v>3565</v>
      </c>
    </row>
    <row r="6" spans="1:3">
      <c r="A6" s="4" t="s">
        <v>619</v>
      </c>
      <c r="B6" s="5" t="n">
        <v>1126</v>
      </c>
      <c r="C6" s="5" t="n">
        <v>945</v>
      </c>
    </row>
    <row r="7" spans="1:3">
      <c r="A7" s="4" t="s">
        <v>620</v>
      </c>
      <c r="B7" s="5" t="n">
        <v>41041</v>
      </c>
      <c r="C7" s="5" t="n">
        <v>37307</v>
      </c>
    </row>
    <row r="8" spans="1:3">
      <c r="A8" s="4" t="s">
        <v>594</v>
      </c>
      <c r="B8" s="5" t="n">
        <v>-41041</v>
      </c>
      <c r="C8" s="5" t="n">
        <v>-37307</v>
      </c>
    </row>
    <row r="9" spans="1:3">
      <c r="A9" s="4" t="s">
        <v>621</v>
      </c>
      <c r="B9" s="6" t="n">
        <v>0</v>
      </c>
      <c r="C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37"/>
    <col customWidth="1" max="7" min="7" width="20"/>
  </cols>
  <sheetData>
    <row r="1" spans="1:7">
      <c r="A1" s="1" t="s">
        <v>101</v>
      </c>
      <c r="B1" s="2" t="s">
        <v>102</v>
      </c>
      <c r="C1" s="2" t="s">
        <v>103</v>
      </c>
      <c r="D1" s="2" t="s">
        <v>104</v>
      </c>
      <c r="E1" s="2" t="s">
        <v>105</v>
      </c>
      <c r="F1" s="2" t="s">
        <v>106</v>
      </c>
      <c r="G1" s="2" t="s">
        <v>107</v>
      </c>
    </row>
    <row r="2" spans="1:7">
      <c r="A2" s="4" t="s">
        <v>108</v>
      </c>
      <c r="C2" s="5" t="n">
        <v>60600</v>
      </c>
      <c r="D2" s="5" t="n">
        <v>426344</v>
      </c>
    </row>
    <row r="3" spans="1:7">
      <c r="A3" s="4" t="s">
        <v>109</v>
      </c>
      <c r="B3" s="6" t="n">
        <v>19768139</v>
      </c>
      <c r="C3" s="6" t="n">
        <v>60</v>
      </c>
      <c r="D3" s="6" t="n">
        <v>3070</v>
      </c>
      <c r="E3" s="6" t="n">
        <v>167890984</v>
      </c>
      <c r="F3" s="6" t="n">
        <v>-10773</v>
      </c>
      <c r="G3" s="6" t="n">
        <v>-148115202</v>
      </c>
    </row>
    <row r="4" spans="1:7">
      <c r="A4" s="3" t="s">
        <v>110</v>
      </c>
    </row>
    <row r="5" spans="1:7">
      <c r="A5" s="4" t="s">
        <v>111</v>
      </c>
      <c r="D5" s="5" t="n">
        <v>291347</v>
      </c>
    </row>
    <row r="6" spans="1:7">
      <c r="A6" s="4" t="s">
        <v>112</v>
      </c>
      <c r="B6" s="5" t="n">
        <v>10861113</v>
      </c>
      <c r="D6" s="6" t="n">
        <v>2097</v>
      </c>
      <c r="E6" s="5" t="n">
        <v>10859016</v>
      </c>
    </row>
    <row r="7" spans="1:7">
      <c r="A7" s="4" t="s">
        <v>113</v>
      </c>
      <c r="B7" s="5" t="n">
        <v>4012585</v>
      </c>
      <c r="E7" s="5" t="n">
        <v>4012585</v>
      </c>
    </row>
    <row r="8" spans="1:7">
      <c r="A8" s="4" t="s">
        <v>114</v>
      </c>
      <c r="B8" s="5" t="n">
        <v>-3215519</v>
      </c>
      <c r="E8" s="5" t="n">
        <v>-3215519</v>
      </c>
    </row>
    <row r="9" spans="1:7">
      <c r="A9" s="4" t="s">
        <v>115</v>
      </c>
      <c r="D9" s="5" t="n">
        <v>5174</v>
      </c>
    </row>
    <row r="10" spans="1:7">
      <c r="A10" s="4" t="s">
        <v>116</v>
      </c>
      <c r="D10" s="6" t="n">
        <v>37</v>
      </c>
      <c r="E10" s="5" t="n">
        <v>-37</v>
      </c>
    </row>
    <row r="11" spans="1:7">
      <c r="A11" s="4" t="s">
        <v>117</v>
      </c>
      <c r="D11" s="5" t="n">
        <v>10352</v>
      </c>
    </row>
    <row r="12" spans="1:7">
      <c r="A12" s="4" t="s">
        <v>118</v>
      </c>
      <c r="D12" s="6" t="n">
        <v>75</v>
      </c>
      <c r="E12" s="5" t="n">
        <v>-75</v>
      </c>
    </row>
    <row r="13" spans="1:7">
      <c r="A13" s="4" t="s">
        <v>119</v>
      </c>
      <c r="B13" s="5" t="n">
        <v>1708</v>
      </c>
      <c r="F13" s="5" t="n">
        <v>1708</v>
      </c>
    </row>
    <row r="14" spans="1:7">
      <c r="A14" s="4" t="s">
        <v>120</v>
      </c>
      <c r="B14" s="5" t="n">
        <v>9065</v>
      </c>
      <c r="F14" s="5" t="n">
        <v>9065</v>
      </c>
    </row>
    <row r="15" spans="1:7">
      <c r="A15" s="4" t="s">
        <v>121</v>
      </c>
      <c r="B15" s="5" t="n">
        <v>-24240</v>
      </c>
      <c r="G15" s="5" t="n">
        <v>-24240</v>
      </c>
    </row>
    <row r="16" spans="1:7">
      <c r="A16" s="4" t="s">
        <v>85</v>
      </c>
      <c r="B16" s="5" t="n">
        <v>-24906744</v>
      </c>
      <c r="G16" s="5" t="n">
        <v>-24906744</v>
      </c>
    </row>
    <row r="17" spans="1:7">
      <c r="A17" s="4" t="s">
        <v>122</v>
      </c>
      <c r="C17" s="5" t="n">
        <v>60600</v>
      </c>
      <c r="D17" s="5" t="n">
        <v>733217</v>
      </c>
    </row>
    <row r="18" spans="1:7">
      <c r="A18" s="4" t="s">
        <v>123</v>
      </c>
      <c r="B18" s="5" t="n">
        <v>6506107</v>
      </c>
      <c r="C18" s="6" t="n">
        <v>60</v>
      </c>
      <c r="D18" s="6" t="n">
        <v>5279</v>
      </c>
      <c r="E18" s="5" t="n">
        <v>179546954</v>
      </c>
      <c r="F18" s="5" t="n">
        <v>0</v>
      </c>
      <c r="G18" s="5" t="n">
        <v>-173046186</v>
      </c>
    </row>
    <row r="19" spans="1:7">
      <c r="A19" s="3" t="s">
        <v>110</v>
      </c>
    </row>
    <row r="20" spans="1:7">
      <c r="A20" s="4" t="s">
        <v>111</v>
      </c>
      <c r="C20" s="5" t="n">
        <v>8860</v>
      </c>
      <c r="D20" s="5" t="n">
        <v>1523333</v>
      </c>
    </row>
    <row r="21" spans="1:7">
      <c r="A21" s="4" t="s">
        <v>112</v>
      </c>
      <c r="B21" s="5" t="n">
        <v>11779525</v>
      </c>
      <c r="D21" s="6" t="n">
        <v>914</v>
      </c>
      <c r="E21" s="5" t="n">
        <v>11778611</v>
      </c>
    </row>
    <row r="22" spans="1:7">
      <c r="A22" s="4" t="s">
        <v>112</v>
      </c>
      <c r="B22" s="5" t="n">
        <v>4386762</v>
      </c>
      <c r="C22" s="6" t="n">
        <v>9</v>
      </c>
      <c r="E22" s="5" t="n">
        <v>4386753</v>
      </c>
    </row>
    <row r="23" spans="1:7">
      <c r="A23" s="4" t="s">
        <v>113</v>
      </c>
      <c r="B23" s="5" t="n">
        <v>2174627</v>
      </c>
      <c r="E23" s="5" t="n">
        <v>2174627</v>
      </c>
    </row>
    <row r="24" spans="1:7">
      <c r="A24" s="4" t="s">
        <v>115</v>
      </c>
      <c r="D24" s="5" t="n">
        <v>18609</v>
      </c>
    </row>
    <row r="25" spans="1:7">
      <c r="A25" s="4" t="s">
        <v>116</v>
      </c>
      <c r="D25" s="6" t="n">
        <v>94</v>
      </c>
      <c r="E25" s="5" t="n">
        <v>-94</v>
      </c>
    </row>
    <row r="26" spans="1:7">
      <c r="A26" s="4" t="s">
        <v>119</v>
      </c>
      <c r="B26" s="5" t="n">
        <v>0</v>
      </c>
    </row>
    <row r="27" spans="1:7">
      <c r="A27" s="4" t="s">
        <v>120</v>
      </c>
      <c r="B27" s="5" t="n">
        <v>0</v>
      </c>
    </row>
    <row r="28" spans="1:7">
      <c r="A28" s="4" t="s">
        <v>121</v>
      </c>
      <c r="B28" s="5" t="n">
        <v>-24240</v>
      </c>
      <c r="G28" s="5" t="n">
        <v>-24240</v>
      </c>
    </row>
    <row r="29" spans="1:7">
      <c r="A29" s="4" t="s">
        <v>85</v>
      </c>
      <c r="B29" s="5" t="n">
        <v>-16461178</v>
      </c>
      <c r="G29" s="5" t="n">
        <v>-16461178</v>
      </c>
    </row>
    <row r="30" spans="1:7">
      <c r="A30" s="4" t="s">
        <v>124</v>
      </c>
      <c r="D30" s="5" t="n">
        <v>78917</v>
      </c>
    </row>
    <row r="31" spans="1:7">
      <c r="A31" s="4" t="s">
        <v>125</v>
      </c>
      <c r="B31" s="5" t="n">
        <v>1612667</v>
      </c>
      <c r="D31" s="6" t="n">
        <v>569</v>
      </c>
      <c r="E31" s="5" t="n">
        <v>1612098</v>
      </c>
    </row>
    <row r="32" spans="1:7">
      <c r="A32" s="4" t="s">
        <v>87</v>
      </c>
      <c r="E32" s="5" t="n">
        <v>2769533</v>
      </c>
      <c r="G32" s="5" t="n">
        <v>-2769533</v>
      </c>
    </row>
    <row r="33" spans="1:7">
      <c r="A33" s="4" t="s">
        <v>126</v>
      </c>
      <c r="C33" s="5" t="n">
        <v>-8860</v>
      </c>
      <c r="D33" s="5" t="n">
        <v>1476667</v>
      </c>
    </row>
    <row r="34" spans="1:7">
      <c r="A34" s="4" t="s">
        <v>127</v>
      </c>
      <c r="C34" s="6" t="n">
        <v>-9</v>
      </c>
      <c r="D34" s="6" t="n">
        <v>886</v>
      </c>
      <c r="E34" s="5" t="n">
        <v>-877</v>
      </c>
    </row>
    <row r="35" spans="1:7">
      <c r="A35" s="4" t="s">
        <v>128</v>
      </c>
      <c r="D35" s="5" t="n">
        <v>1136</v>
      </c>
    </row>
    <row r="36" spans="1:7">
      <c r="A36" s="4" t="s">
        <v>129</v>
      </c>
      <c r="B36" s="5" t="n">
        <v>109922</v>
      </c>
      <c r="G36" s="5" t="n">
        <v>109922</v>
      </c>
    </row>
    <row r="37" spans="1:7">
      <c r="A37" s="4" t="s">
        <v>130</v>
      </c>
      <c r="C37" s="5" t="n">
        <v>60600</v>
      </c>
      <c r="D37" s="5" t="n">
        <v>3831879</v>
      </c>
    </row>
    <row r="38" spans="1:7">
      <c r="A38" s="4" t="s">
        <v>131</v>
      </c>
      <c r="B38" s="6" t="n">
        <v>10084192</v>
      </c>
      <c r="C38" s="6" t="n">
        <v>60</v>
      </c>
      <c r="D38" s="6" t="n">
        <v>7742</v>
      </c>
      <c r="E38" s="6" t="n">
        <v>202267605</v>
      </c>
      <c r="F38" s="6" t="n">
        <v>0</v>
      </c>
      <c r="G38" s="6" t="n">
        <v>-1921912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2</v>
      </c>
      <c r="B1" s="2" t="s">
        <v>623</v>
      </c>
      <c r="C1" s="2" t="s">
        <v>1</v>
      </c>
    </row>
    <row r="2" spans="1:3">
      <c r="B2" s="2" t="s">
        <v>624</v>
      </c>
      <c r="C2" s="2" t="s">
        <v>2</v>
      </c>
    </row>
    <row r="3" spans="1:3">
      <c r="A3" s="3" t="s">
        <v>625</v>
      </c>
    </row>
    <row r="4" spans="1:3">
      <c r="A4" s="4" t="s">
        <v>626</v>
      </c>
      <c r="C4" s="6" t="n">
        <v>1000</v>
      </c>
    </row>
    <row r="5" spans="1:3">
      <c r="A5" s="4" t="s">
        <v>627</v>
      </c>
    </row>
    <row r="6" spans="1:3">
      <c r="A6" s="3" t="s">
        <v>625</v>
      </c>
    </row>
    <row r="7" spans="1:3">
      <c r="A7" s="4" t="s">
        <v>628</v>
      </c>
      <c r="B7" s="6" t="n">
        <v>2000</v>
      </c>
    </row>
    <row r="8" spans="1:3">
      <c r="A8" s="4" t="s">
        <v>629</v>
      </c>
    </row>
    <row r="9" spans="1:3">
      <c r="A9" s="3" t="s">
        <v>625</v>
      </c>
    </row>
    <row r="10" spans="1:3">
      <c r="A10" s="4" t="s">
        <v>628</v>
      </c>
      <c r="C10" s="6" t="n">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4"/>
    <col customWidth="1" max="3" min="3" width="21"/>
  </cols>
  <sheetData>
    <row r="1" spans="1:3">
      <c r="A1" s="1" t="s">
        <v>630</v>
      </c>
      <c r="B1" s="2" t="s">
        <v>1</v>
      </c>
    </row>
    <row r="2" spans="1:3">
      <c r="B2" s="2" t="s">
        <v>631</v>
      </c>
      <c r="C2" s="2" t="s">
        <v>632</v>
      </c>
    </row>
    <row r="3" spans="1:3">
      <c r="A3" s="3" t="s">
        <v>205</v>
      </c>
    </row>
    <row r="4" spans="1:3">
      <c r="A4" s="4" t="s">
        <v>633</v>
      </c>
      <c r="B4" s="5" t="n">
        <v>26100</v>
      </c>
    </row>
    <row r="5" spans="1:3">
      <c r="A5" s="4" t="s">
        <v>634</v>
      </c>
      <c r="B5" s="6" t="n">
        <v>68</v>
      </c>
    </row>
    <row r="6" spans="1:3">
      <c r="A6" s="4" t="s">
        <v>635</v>
      </c>
      <c r="B6" s="6" t="n">
        <v>731</v>
      </c>
      <c r="C6" s="6" t="n">
        <v>6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636</v>
      </c>
      <c r="B1" s="2" t="s">
        <v>579</v>
      </c>
    </row>
    <row r="2" spans="1:2">
      <c r="A2" s="3" t="s">
        <v>637</v>
      </c>
    </row>
    <row r="3" spans="1:2">
      <c r="A3" s="5" t="n">
        <v>2019</v>
      </c>
      <c r="B3" s="6" t="n">
        <v>914540</v>
      </c>
    </row>
    <row r="4" spans="1:2">
      <c r="A4" s="5" t="n">
        <v>2020</v>
      </c>
      <c r="B4" s="5" t="n">
        <v>941670</v>
      </c>
    </row>
    <row r="5" spans="1:2">
      <c r="A5" s="5" t="n">
        <v>2021</v>
      </c>
      <c r="B5" s="5" t="n">
        <v>968165</v>
      </c>
    </row>
    <row r="6" spans="1:2">
      <c r="A6" s="5" t="n">
        <v>2022</v>
      </c>
      <c r="B6" s="5" t="n">
        <v>5868</v>
      </c>
    </row>
    <row r="7" spans="1:2">
      <c r="A7" s="5" t="n">
        <v>2023</v>
      </c>
      <c r="B7" s="5" t="n">
        <v>3423</v>
      </c>
    </row>
    <row r="8" spans="1:2">
      <c r="A8" s="4" t="s">
        <v>102</v>
      </c>
      <c r="B8" s="5" t="n">
        <v>2833666</v>
      </c>
    </row>
    <row r="9" spans="1:2">
      <c r="A9" s="3" t="s">
        <v>638</v>
      </c>
    </row>
    <row r="10" spans="1:2">
      <c r="A10" s="5" t="n">
        <v>2019</v>
      </c>
      <c r="B10" s="5" t="n">
        <v>-333124</v>
      </c>
    </row>
    <row r="11" spans="1:2">
      <c r="A11" s="5" t="n">
        <v>2020</v>
      </c>
      <c r="B11" s="5" t="n">
        <v>0</v>
      </c>
    </row>
    <row r="12" spans="1:2">
      <c r="A12" s="5" t="n">
        <v>2021</v>
      </c>
      <c r="B12" s="5" t="n">
        <v>0</v>
      </c>
    </row>
    <row r="13" spans="1:2">
      <c r="A13" s="5" t="n">
        <v>2022</v>
      </c>
      <c r="B13" s="5" t="n">
        <v>0</v>
      </c>
    </row>
    <row r="14" spans="1:2">
      <c r="A14" s="5" t="n">
        <v>2023</v>
      </c>
      <c r="B14" s="5" t="n">
        <v>0</v>
      </c>
    </row>
    <row r="15" spans="1:2">
      <c r="A15" s="4" t="s">
        <v>102</v>
      </c>
      <c r="B15" s="5" t="n">
        <v>-333124</v>
      </c>
    </row>
    <row r="16" spans="1:2">
      <c r="A16" s="3" t="s">
        <v>639</v>
      </c>
    </row>
    <row r="17" spans="1:2">
      <c r="A17" s="5" t="n">
        <v>2019</v>
      </c>
      <c r="B17" s="5" t="n">
        <v>581416</v>
      </c>
    </row>
    <row r="18" spans="1:2">
      <c r="A18" s="5" t="n">
        <v>2020</v>
      </c>
      <c r="B18" s="5" t="n">
        <v>941670</v>
      </c>
    </row>
    <row r="19" spans="1:2">
      <c r="A19" s="5" t="n">
        <v>2021</v>
      </c>
      <c r="B19" s="5" t="n">
        <v>968165</v>
      </c>
    </row>
    <row r="20" spans="1:2">
      <c r="A20" s="5" t="n">
        <v>2022</v>
      </c>
      <c r="B20" s="5" t="n">
        <v>5868</v>
      </c>
    </row>
    <row r="21" spans="1:2">
      <c r="A21" s="5" t="n">
        <v>2023</v>
      </c>
      <c r="B21" s="5" t="n">
        <v>3423</v>
      </c>
    </row>
    <row r="22" spans="1:2">
      <c r="A22" s="4" t="s">
        <v>102</v>
      </c>
      <c r="B22" s="6" t="n">
        <v>25005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641</v>
      </c>
      <c r="C1" s="2" t="s">
        <v>2</v>
      </c>
      <c r="D1" s="2" t="s">
        <v>30</v>
      </c>
      <c r="E1" s="2" t="s">
        <v>642</v>
      </c>
    </row>
    <row r="2" spans="1:5">
      <c r="A2" s="3" t="s">
        <v>643</v>
      </c>
    </row>
    <row r="3" spans="1:5">
      <c r="A3" s="4" t="s">
        <v>644</v>
      </c>
      <c r="C3" s="6" t="n">
        <v>0</v>
      </c>
      <c r="D3" s="6" t="n">
        <v>100000</v>
      </c>
    </row>
    <row r="4" spans="1:5">
      <c r="A4" s="4" t="s">
        <v>645</v>
      </c>
    </row>
    <row r="5" spans="1:5">
      <c r="A5" s="3" t="s">
        <v>643</v>
      </c>
    </row>
    <row r="6" spans="1:5">
      <c r="A6" s="4" t="s">
        <v>646</v>
      </c>
      <c r="E6" s="6" t="n">
        <v>20698357</v>
      </c>
    </row>
    <row r="7" spans="1:5">
      <c r="A7" s="4" t="s">
        <v>647</v>
      </c>
    </row>
    <row r="8" spans="1:5">
      <c r="A8" s="3" t="s">
        <v>643</v>
      </c>
    </row>
    <row r="9" spans="1:5">
      <c r="A9" s="4" t="s">
        <v>648</v>
      </c>
      <c r="B9" s="4" t="s">
        <v>608</v>
      </c>
    </row>
    <row r="10" spans="1:5">
      <c r="A10" s="4" t="s">
        <v>649</v>
      </c>
    </row>
    <row r="11" spans="1:5">
      <c r="A11" s="3" t="s">
        <v>643</v>
      </c>
    </row>
    <row r="12" spans="1:5">
      <c r="A12" s="4" t="s">
        <v>646</v>
      </c>
      <c r="B12" s="6" t="n">
        <v>3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50</v>
      </c>
      <c r="B1" s="2" t="s">
        <v>1</v>
      </c>
    </row>
    <row r="2" spans="1:2">
      <c r="B2" s="2" t="s">
        <v>2</v>
      </c>
    </row>
    <row r="3" spans="1:2">
      <c r="A3" s="3" t="s">
        <v>651</v>
      </c>
    </row>
    <row r="4" spans="1:2">
      <c r="A4" s="4" t="s">
        <v>652</v>
      </c>
      <c r="B4" s="4" t="s">
        <v>6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54</v>
      </c>
      <c r="B1" s="2" t="s">
        <v>1</v>
      </c>
    </row>
    <row r="2" spans="1:3">
      <c r="B2" s="2" t="s">
        <v>2</v>
      </c>
      <c r="C2" s="2" t="s">
        <v>30</v>
      </c>
    </row>
    <row r="3" spans="1:3">
      <c r="A3" s="3" t="s">
        <v>655</v>
      </c>
    </row>
    <row r="4" spans="1:3">
      <c r="A4" s="4" t="s">
        <v>77</v>
      </c>
      <c r="B4" s="6" t="n">
        <v>664686</v>
      </c>
      <c r="C4" s="6" t="n">
        <v>2174251</v>
      </c>
    </row>
    <row r="5" spans="1:3">
      <c r="A5" s="4" t="s">
        <v>656</v>
      </c>
      <c r="B5" s="5" t="n">
        <v>52000</v>
      </c>
    </row>
    <row r="6" spans="1:3">
      <c r="A6" s="4" t="s">
        <v>657</v>
      </c>
      <c r="B6" s="5" t="n">
        <v>-2174627</v>
      </c>
      <c r="C6" s="5" t="n">
        <v>-4012585</v>
      </c>
    </row>
    <row r="7" spans="1:3">
      <c r="A7" s="4" t="s">
        <v>658</v>
      </c>
    </row>
    <row r="8" spans="1:3">
      <c r="A8" s="3" t="s">
        <v>655</v>
      </c>
    </row>
    <row r="9" spans="1:3">
      <c r="A9" s="4" t="s">
        <v>77</v>
      </c>
      <c r="B9" s="5" t="n">
        <v>187000</v>
      </c>
      <c r="C9" s="5" t="n">
        <v>485000</v>
      </c>
    </row>
    <row r="10" spans="1:3">
      <c r="A10" s="4" t="s">
        <v>659</v>
      </c>
    </row>
    <row r="11" spans="1:3">
      <c r="A11" s="3" t="s">
        <v>655</v>
      </c>
    </row>
    <row r="12" spans="1:3">
      <c r="A12" s="4" t="s">
        <v>77</v>
      </c>
      <c r="B12" s="6" t="n">
        <v>425000</v>
      </c>
    </row>
    <row r="13" spans="1:3">
      <c r="A13" s="4" t="s">
        <v>660</v>
      </c>
    </row>
    <row r="14" spans="1:3">
      <c r="A14" s="3" t="s">
        <v>655</v>
      </c>
    </row>
    <row r="15" spans="1:3">
      <c r="A15" s="4" t="s">
        <v>77</v>
      </c>
      <c r="C15" s="5" t="n">
        <v>1100000</v>
      </c>
    </row>
    <row r="16" spans="1:3">
      <c r="A16" s="4" t="s">
        <v>657</v>
      </c>
      <c r="C16" s="6" t="n">
        <v>12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661</v>
      </c>
      <c r="B1" s="2" t="s">
        <v>662</v>
      </c>
      <c r="C1" s="2" t="s">
        <v>2</v>
      </c>
      <c r="D1" s="2" t="s">
        <v>30</v>
      </c>
    </row>
    <row r="2" spans="1:4">
      <c r="A2" s="3" t="s">
        <v>663</v>
      </c>
    </row>
    <row r="3" spans="1:4">
      <c r="A3" s="4" t="s">
        <v>664</v>
      </c>
      <c r="B3" s="6" t="n">
        <v>576000</v>
      </c>
    </row>
    <row r="4" spans="1:4">
      <c r="A4" s="4" t="s">
        <v>665</v>
      </c>
    </row>
    <row r="5" spans="1:4">
      <c r="A5" s="3" t="s">
        <v>663</v>
      </c>
    </row>
    <row r="6" spans="1:4">
      <c r="A6" s="4" t="s">
        <v>628</v>
      </c>
      <c r="C6" s="6" t="n">
        <v>183000</v>
      </c>
    </row>
    <row r="7" spans="1:4">
      <c r="A7" s="4" t="s">
        <v>666</v>
      </c>
      <c r="D7" s="6" t="n">
        <v>6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24"/>
    <col customWidth="1" max="3" min="3" width="37"/>
    <col customWidth="1" max="4" min="4" width="24"/>
    <col customWidth="1" max="5" min="5" width="30"/>
    <col customWidth="1" max="6" min="6" width="30"/>
    <col customWidth="1" max="7" min="7" width="20"/>
  </cols>
  <sheetData>
    <row r="1" spans="1:7">
      <c r="A1" s="1" t="s">
        <v>667</v>
      </c>
      <c r="B1" s="2" t="s">
        <v>300</v>
      </c>
      <c r="C1" s="2" t="s">
        <v>668</v>
      </c>
      <c r="D1" s="2" t="s">
        <v>301</v>
      </c>
      <c r="E1" s="2" t="s">
        <v>669</v>
      </c>
      <c r="F1" s="2" t="s">
        <v>670</v>
      </c>
      <c r="G1" s="2" t="s">
        <v>671</v>
      </c>
    </row>
    <row r="2" spans="1:7">
      <c r="A2" s="3" t="s">
        <v>296</v>
      </c>
    </row>
    <row r="3" spans="1:7">
      <c r="A3" s="4" t="s">
        <v>363</v>
      </c>
      <c r="E3" s="5" t="n">
        <v>3450000</v>
      </c>
      <c r="F3" s="5" t="n">
        <v>272834</v>
      </c>
    </row>
    <row r="4" spans="1:7">
      <c r="A4" s="4" t="s">
        <v>305</v>
      </c>
      <c r="D4" s="8" t="n">
        <v>0.0001</v>
      </c>
      <c r="E4" s="8" t="n">
        <v>0.0001</v>
      </c>
      <c r="F4" s="8" t="n">
        <v>0.0001</v>
      </c>
    </row>
    <row r="5" spans="1:7">
      <c r="A5" s="4" t="s">
        <v>298</v>
      </c>
    </row>
    <row r="6" spans="1:7">
      <c r="A6" s="3" t="s">
        <v>296</v>
      </c>
    </row>
    <row r="7" spans="1:7">
      <c r="A7" s="4" t="s">
        <v>305</v>
      </c>
      <c r="B7" s="8" t="n">
        <v>0.0001</v>
      </c>
    </row>
    <row r="8" spans="1:7">
      <c r="A8" s="4" t="s">
        <v>375</v>
      </c>
    </row>
    <row r="9" spans="1:7">
      <c r="A9" s="3" t="s">
        <v>296</v>
      </c>
    </row>
    <row r="10" spans="1:7">
      <c r="A10" s="4" t="s">
        <v>363</v>
      </c>
      <c r="F10" s="5" t="n">
        <v>64495</v>
      </c>
    </row>
    <row r="11" spans="1:7">
      <c r="A11" s="4" t="s">
        <v>672</v>
      </c>
    </row>
    <row r="12" spans="1:7">
      <c r="A12" s="3" t="s">
        <v>296</v>
      </c>
    </row>
    <row r="13" spans="1:7">
      <c r="A13" s="4" t="s">
        <v>673</v>
      </c>
      <c r="C13" s="6" t="n">
        <v>1675000</v>
      </c>
    </row>
    <row r="14" spans="1:7">
      <c r="A14" s="4" t="s">
        <v>363</v>
      </c>
      <c r="C14" s="5" t="n">
        <v>150000</v>
      </c>
    </row>
    <row r="15" spans="1:7">
      <c r="A15" s="4" t="s">
        <v>674</v>
      </c>
      <c r="C15" s="7" t="n">
        <v>3.762</v>
      </c>
    </row>
    <row r="16" spans="1:7">
      <c r="A16" s="4" t="s">
        <v>104</v>
      </c>
    </row>
    <row r="17" spans="1:7">
      <c r="A17" s="3" t="s">
        <v>296</v>
      </c>
    </row>
    <row r="18" spans="1:7">
      <c r="A18" s="4" t="s">
        <v>111</v>
      </c>
      <c r="E18" s="5" t="n">
        <v>1523333</v>
      </c>
      <c r="F18" s="5" t="n">
        <v>291347</v>
      </c>
    </row>
    <row r="19" spans="1:7">
      <c r="A19" s="4" t="s">
        <v>368</v>
      </c>
      <c r="E19" s="5" t="n">
        <v>1476667</v>
      </c>
      <c r="G19" s="5" t="n">
        <v>1476667</v>
      </c>
    </row>
    <row r="20" spans="1:7">
      <c r="A20" s="4" t="s">
        <v>674</v>
      </c>
      <c r="E20" s="9" t="n">
        <v>20.44</v>
      </c>
    </row>
    <row r="21" spans="1:7">
      <c r="A21" s="4" t="s">
        <v>311</v>
      </c>
      <c r="D21" s="10" t="n">
        <v>0.0833</v>
      </c>
    </row>
    <row r="22" spans="1:7">
      <c r="A22" s="4" t="s">
        <v>312</v>
      </c>
    </row>
    <row r="23" spans="1:7">
      <c r="A23" s="3" t="s">
        <v>296</v>
      </c>
    </row>
    <row r="24" spans="1:7">
      <c r="A24" s="4" t="s">
        <v>311</v>
      </c>
      <c r="B24" s="10" t="n">
        <v>0.1667</v>
      </c>
    </row>
    <row r="25" spans="1:7">
      <c r="A25" s="4" t="s">
        <v>675</v>
      </c>
    </row>
    <row r="26" spans="1:7">
      <c r="A26" s="3" t="s">
        <v>296</v>
      </c>
    </row>
    <row r="27" spans="1:7">
      <c r="A27" s="4" t="s">
        <v>111</v>
      </c>
      <c r="C27" s="5" t="n">
        <v>183334</v>
      </c>
    </row>
    <row r="28" spans="1:7">
      <c r="A28" s="4" t="s">
        <v>676</v>
      </c>
    </row>
    <row r="29" spans="1:7">
      <c r="A29" s="3" t="s">
        <v>296</v>
      </c>
    </row>
    <row r="30" spans="1:7">
      <c r="A30" s="4" t="s">
        <v>111</v>
      </c>
      <c r="C30" s="5" t="n">
        <v>200000</v>
      </c>
    </row>
    <row r="31" spans="1:7">
      <c r="A31" s="4" t="s">
        <v>368</v>
      </c>
      <c r="C31" s="11" t="n">
        <v>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0</v>
      </c>
    </row>
    <row r="3" spans="1:3">
      <c r="A3" s="3" t="s">
        <v>133</v>
      </c>
    </row>
    <row r="4" spans="1:3">
      <c r="A4" s="4" t="s">
        <v>85</v>
      </c>
      <c r="B4" s="6" t="n">
        <v>-16461178</v>
      </c>
      <c r="C4" s="6" t="n">
        <v>-24906744</v>
      </c>
    </row>
    <row r="5" spans="1:3">
      <c r="A5" s="3" t="s">
        <v>134</v>
      </c>
    </row>
    <row r="6" spans="1:3">
      <c r="A6" s="4" t="s">
        <v>135</v>
      </c>
      <c r="B6" s="5" t="n">
        <v>362949</v>
      </c>
      <c r="C6" s="5" t="n">
        <v>455051</v>
      </c>
    </row>
    <row r="7" spans="1:3">
      <c r="A7" s="4" t="s">
        <v>136</v>
      </c>
      <c r="B7" s="5" t="n">
        <v>187500</v>
      </c>
      <c r="C7" s="5" t="n">
        <v>589700</v>
      </c>
    </row>
    <row r="8" spans="1:3">
      <c r="A8" s="4" t="s">
        <v>137</v>
      </c>
      <c r="B8" s="5" t="n">
        <v>859487</v>
      </c>
      <c r="C8" s="5" t="n">
        <v>1247576</v>
      </c>
    </row>
    <row r="9" spans="1:3">
      <c r="A9" s="4" t="s">
        <v>138</v>
      </c>
      <c r="B9" s="5" t="n">
        <v>2174627</v>
      </c>
      <c r="C9" s="5" t="n">
        <v>4012585</v>
      </c>
    </row>
    <row r="10" spans="1:3">
      <c r="A10" s="4" t="s">
        <v>139</v>
      </c>
      <c r="B10" s="5" t="n">
        <v>-17974</v>
      </c>
      <c r="C10" s="5" t="n">
        <v>1655825</v>
      </c>
    </row>
    <row r="11" spans="1:3">
      <c r="A11" s="4" t="s">
        <v>140</v>
      </c>
      <c r="B11" s="5" t="n">
        <v>0</v>
      </c>
      <c r="C11" s="5" t="n">
        <v>293614</v>
      </c>
    </row>
    <row r="12" spans="1:3">
      <c r="A12" s="4" t="s">
        <v>141</v>
      </c>
      <c r="B12" s="5" t="n">
        <v>0</v>
      </c>
      <c r="C12" s="5" t="n">
        <v>113780</v>
      </c>
    </row>
    <row r="13" spans="1:3">
      <c r="A13" s="4" t="s">
        <v>142</v>
      </c>
      <c r="B13" s="5" t="n">
        <v>0</v>
      </c>
      <c r="C13" s="5" t="n">
        <v>6400</v>
      </c>
    </row>
    <row r="14" spans="1:3">
      <c r="A14" s="4" t="s">
        <v>143</v>
      </c>
      <c r="B14" s="5" t="n">
        <v>0</v>
      </c>
      <c r="C14" s="5" t="n">
        <v>9230</v>
      </c>
    </row>
    <row r="15" spans="1:3">
      <c r="A15" s="4" t="s">
        <v>42</v>
      </c>
      <c r="B15" s="5" t="n">
        <v>59206</v>
      </c>
      <c r="C15" s="5" t="n">
        <v>-140863</v>
      </c>
    </row>
    <row r="16" spans="1:3">
      <c r="A16" s="4" t="s">
        <v>144</v>
      </c>
      <c r="B16" s="5" t="n">
        <v>0</v>
      </c>
      <c r="C16" s="5" t="n">
        <v>-90330</v>
      </c>
    </row>
    <row r="17" spans="1:3">
      <c r="A17" s="4" t="s">
        <v>145</v>
      </c>
      <c r="B17" s="5" t="n">
        <v>-617072</v>
      </c>
      <c r="C17" s="5" t="n">
        <v>-3401072</v>
      </c>
    </row>
    <row r="18" spans="1:3">
      <c r="A18" s="3" t="s">
        <v>146</v>
      </c>
    </row>
    <row r="19" spans="1:3">
      <c r="A19" s="4" t="s">
        <v>147</v>
      </c>
      <c r="B19" s="5" t="n">
        <v>-23755</v>
      </c>
      <c r="C19" s="5" t="n">
        <v>0</v>
      </c>
    </row>
    <row r="20" spans="1:3">
      <c r="A20" s="4" t="s">
        <v>148</v>
      </c>
      <c r="B20" s="5" t="n">
        <v>19262</v>
      </c>
      <c r="C20" s="5" t="n">
        <v>23365</v>
      </c>
    </row>
    <row r="21" spans="1:3">
      <c r="A21" s="4" t="s">
        <v>149</v>
      </c>
      <c r="B21" s="5" t="n">
        <v>21451</v>
      </c>
      <c r="C21" s="5" t="n">
        <v>-208185</v>
      </c>
    </row>
    <row r="22" spans="1:3">
      <c r="A22" s="4" t="s">
        <v>150</v>
      </c>
      <c r="B22" s="5" t="n">
        <v>236484</v>
      </c>
      <c r="C22" s="5" t="n">
        <v>-2940999</v>
      </c>
    </row>
    <row r="23" spans="1:3">
      <c r="A23" s="4" t="s">
        <v>151</v>
      </c>
      <c r="B23" s="5" t="n">
        <v>-13199013</v>
      </c>
      <c r="C23" s="5" t="n">
        <v>-23281067</v>
      </c>
    </row>
    <row r="24" spans="1:3">
      <c r="A24" s="3" t="s">
        <v>152</v>
      </c>
    </row>
    <row r="25" spans="1:3">
      <c r="A25" s="4" t="s">
        <v>153</v>
      </c>
      <c r="B25" s="5" t="n">
        <v>-5100</v>
      </c>
      <c r="C25" s="5" t="n">
        <v>-101101</v>
      </c>
    </row>
    <row r="26" spans="1:3">
      <c r="A26" s="4" t="s">
        <v>154</v>
      </c>
      <c r="B26" s="5" t="n">
        <v>27942</v>
      </c>
      <c r="C26" s="5" t="n">
        <v>1540</v>
      </c>
    </row>
    <row r="27" spans="1:3">
      <c r="A27" s="4" t="s">
        <v>155</v>
      </c>
      <c r="B27" s="5" t="n">
        <v>0</v>
      </c>
      <c r="C27" s="5" t="n">
        <v>16431837</v>
      </c>
    </row>
    <row r="28" spans="1:3">
      <c r="A28" s="4" t="s">
        <v>156</v>
      </c>
      <c r="B28" s="5" t="n">
        <v>-31500</v>
      </c>
      <c r="C28" s="5" t="n">
        <v>-8804604</v>
      </c>
    </row>
    <row r="29" spans="1:3">
      <c r="A29" s="4" t="s">
        <v>157</v>
      </c>
      <c r="B29" s="5" t="n">
        <v>31500</v>
      </c>
      <c r="C29" s="5" t="n">
        <v>16434553</v>
      </c>
    </row>
    <row r="30" spans="1:3">
      <c r="A30" s="4" t="s">
        <v>158</v>
      </c>
      <c r="B30" s="5" t="n">
        <v>22842</v>
      </c>
      <c r="C30" s="5" t="n">
        <v>23962225</v>
      </c>
    </row>
    <row r="31" spans="1:3">
      <c r="A31" s="3" t="s">
        <v>159</v>
      </c>
    </row>
    <row r="32" spans="1:3">
      <c r="A32" s="4" t="s">
        <v>160</v>
      </c>
      <c r="B32" s="5" t="n">
        <v>13115648</v>
      </c>
      <c r="C32" s="5" t="n">
        <v>11727153</v>
      </c>
    </row>
    <row r="33" spans="1:3">
      <c r="A33" s="4" t="s">
        <v>161</v>
      </c>
      <c r="B33" s="5" t="n">
        <v>4884379</v>
      </c>
      <c r="C33" s="5" t="n">
        <v>0</v>
      </c>
    </row>
    <row r="34" spans="1:3">
      <c r="A34" s="4" t="s">
        <v>162</v>
      </c>
      <c r="B34" s="5" t="n">
        <v>-1833740</v>
      </c>
      <c r="C34" s="5" t="n">
        <v>-866039</v>
      </c>
    </row>
    <row r="35" spans="1:3">
      <c r="A35" s="4" t="s">
        <v>163</v>
      </c>
      <c r="B35" s="5" t="n">
        <v>1612667</v>
      </c>
      <c r="C35" s="5" t="n">
        <v>0</v>
      </c>
    </row>
    <row r="36" spans="1:3">
      <c r="A36" s="4" t="s">
        <v>164</v>
      </c>
      <c r="B36" s="5" t="n">
        <v>-1200033</v>
      </c>
      <c r="C36" s="5" t="n">
        <v>-626104</v>
      </c>
    </row>
    <row r="37" spans="1:3">
      <c r="A37" s="4" t="s">
        <v>165</v>
      </c>
      <c r="B37" s="5" t="n">
        <v>-175381</v>
      </c>
      <c r="C37" s="5" t="n">
        <v>-1613067</v>
      </c>
    </row>
    <row r="38" spans="1:3">
      <c r="A38" s="4" t="s">
        <v>166</v>
      </c>
      <c r="B38" s="5" t="n">
        <v>0</v>
      </c>
      <c r="C38" s="5" t="n">
        <v>-15000000</v>
      </c>
    </row>
    <row r="39" spans="1:3">
      <c r="A39" s="4" t="s">
        <v>167</v>
      </c>
      <c r="B39" s="5" t="n">
        <v>16403540</v>
      </c>
      <c r="C39" s="5" t="n">
        <v>-6378057</v>
      </c>
    </row>
    <row r="40" spans="1:3">
      <c r="A40" s="4" t="s">
        <v>168</v>
      </c>
      <c r="B40" s="5" t="n">
        <v>0</v>
      </c>
      <c r="C40" s="5" t="n">
        <v>7569</v>
      </c>
    </row>
    <row r="41" spans="1:3">
      <c r="A41" s="4" t="s">
        <v>169</v>
      </c>
      <c r="B41" s="5" t="n">
        <v>3227369</v>
      </c>
      <c r="C41" s="5" t="n">
        <v>-5689330</v>
      </c>
    </row>
    <row r="42" spans="1:3">
      <c r="A42" s="4" t="s">
        <v>170</v>
      </c>
      <c r="B42" s="5" t="n">
        <v>8225764</v>
      </c>
      <c r="C42" s="5" t="n">
        <v>13915094</v>
      </c>
    </row>
    <row r="43" spans="1:3">
      <c r="A43" s="4" t="s">
        <v>171</v>
      </c>
      <c r="B43" s="5" t="n">
        <v>11453133</v>
      </c>
      <c r="C43" s="5" t="n">
        <v>8225764</v>
      </c>
    </row>
    <row r="44" spans="1:3">
      <c r="A44" s="3" t="s">
        <v>172</v>
      </c>
    </row>
    <row r="45" spans="1:3">
      <c r="A45" s="4" t="s">
        <v>173</v>
      </c>
      <c r="B45" s="5" t="n">
        <v>800</v>
      </c>
      <c r="C45" s="5" t="n">
        <v>800</v>
      </c>
    </row>
    <row r="46" spans="1:3">
      <c r="A46" s="4" t="s">
        <v>174</v>
      </c>
      <c r="B46" s="5" t="n">
        <v>22482</v>
      </c>
      <c r="C46" s="5" t="n">
        <v>668465</v>
      </c>
    </row>
    <row r="47" spans="1:3">
      <c r="A47" s="3" t="s">
        <v>175</v>
      </c>
    </row>
    <row r="48" spans="1:3">
      <c r="A48" s="4" t="s">
        <v>86</v>
      </c>
      <c r="B48" s="5" t="n">
        <v>24240</v>
      </c>
      <c r="C48" s="5" t="n">
        <v>24240</v>
      </c>
    </row>
    <row r="49" spans="1:3">
      <c r="A49" s="4" t="s">
        <v>176</v>
      </c>
      <c r="B49" s="5" t="n">
        <v>2769533</v>
      </c>
      <c r="C49" s="5" t="n">
        <v>0</v>
      </c>
    </row>
    <row r="50" spans="1:3">
      <c r="A50" s="4" t="s">
        <v>177</v>
      </c>
      <c r="B50" s="6" t="n">
        <v>886</v>
      </c>
      <c r="C5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05:49Z</dcterms:created>
  <dcterms:modified xmlns:dcterms="http://purl.org/dc/terms/" xmlns:xsi="http://www.w3.org/2001/XMLSchema-instance" xsi:type="dcterms:W3CDTF">2019-03-06T16:05:49Z</dcterms:modified>
</cp:coreProperties>
</file>